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Organization, Basis of Presenta" sheetId="7" r:id="rId7"/>
    <s:sheet name="Going Concern" sheetId="8" r:id="rId8"/>
    <s:sheet name="Notes Payable" sheetId="9" r:id="rId9"/>
    <s:sheet name="Derivative liability and fair v" sheetId="10" r:id="rId10"/>
    <s:sheet name="Common and Preferred Stock Tran" sheetId="11" r:id="rId11"/>
    <s:sheet name="Related Party Transactions" sheetId="12" r:id="rId12"/>
    <s:sheet name="Legal Proceedings" sheetId="13" r:id="rId13"/>
    <s:sheet name="Subsequent Events" sheetId="14" r:id="rId14"/>
    <s:sheet name="Organization, Basis of Presen15" sheetId="15" r:id="rId15"/>
    <s:sheet name="Notes Payable (Tables)" sheetId="16" r:id="rId16"/>
    <s:sheet name="Derivative liability and fair17" sheetId="17" r:id="rId17"/>
    <s:sheet name="Common and Preferred Stock Tr18" sheetId="18" r:id="rId18"/>
    <s:sheet name="Related Party Transactions (Tab" sheetId="19" r:id="rId19"/>
    <s:sheet name="Organization, Basis of Presen20" sheetId="20" r:id="rId20"/>
    <s:sheet name="Going Concern (Details Narrativ" sheetId="21" r:id="rId21"/>
    <s:sheet name="Notes Payable (Details)" sheetId="22" r:id="rId22"/>
    <s:sheet name="Notes Payable (Details Narrativ" sheetId="23" r:id="rId23"/>
    <s:sheet name="Notes Payable (Details Narrat24" sheetId="24" r:id="rId24"/>
    <s:sheet name="Derivative liability and fair25" sheetId="25" r:id="rId25"/>
    <s:sheet name="Derivative liability and fair26" sheetId="26" r:id="rId26"/>
    <s:sheet name="Derivative liability and fair27" sheetId="27" r:id="rId27"/>
    <s:sheet name="Derivative liability and fair28" sheetId="28" r:id="rId28"/>
    <s:sheet name="Common and Preferred Stock Tr29" sheetId="29" r:id="rId29"/>
    <s:sheet name="Common and Preferred Stock Tr30" sheetId="30" r:id="rId30"/>
    <s:sheet name="Related Party Transactions (Det" sheetId="31" r:id="rId31"/>
    <s:sheet name="Related Party Transactions (D32" sheetId="32" r:id="rId32"/>
    <s:sheet name="Legal Proceedings (Details Narr"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501">
  <si>
    <t>Document and Entity Information - shares</t>
  </si>
  <si>
    <t>6 Months Ended</t>
  </si>
  <si>
    <t>Jun. 30, 2016</t>
  </si>
  <si>
    <t>Aug. 22, 2016</t>
  </si>
  <si>
    <t>Document And Entity Information</t>
  </si>
  <si>
    <t>Entity Registrant Name</t>
  </si>
  <si>
    <t>VERTICAL COMPUTER SYSTEMS INC</t>
  </si>
  <si>
    <t>Entity Central Index Key</t>
  </si>
  <si>
    <t>Document Type</t>
  </si>
  <si>
    <t>10-Q</t>
  </si>
  <si>
    <t>Document Period End Date</t>
  </si>
  <si>
    <t>Jun. 30,
		2016</t>
  </si>
  <si>
    <t>Trading Symbol</t>
  </si>
  <si>
    <t>VCSY</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5</t>
  </si>
  <si>
    <t>Current assets</t>
  </si>
  <si>
    <t>Cash</t>
  </si>
  <si>
    <t>Accounts receivable, net of allowance for bad debts of $55,593 and $97,973</t>
  </si>
  <si>
    <t>Prepaid expenses and other current assets</t>
  </si>
  <si>
    <t>Total current assets</t>
  </si>
  <si>
    <t>Property and equipment, net of accumulated depreciation of $1,043,115 and $1,038,609</t>
  </si>
  <si>
    <t>Intangible assets, net of accumulated amortization of $319,518 and $319,413</t>
  </si>
  <si>
    <t>Deposits and other</t>
  </si>
  <si>
    <t>Total assets</t>
  </si>
  <si>
    <t>Current liabilities:</t>
  </si>
  <si>
    <t>Accounts payable and accrued liabilities</t>
  </si>
  <si>
    <t>Accounts payable to related parties</t>
  </si>
  <si>
    <t>Bank overdraft</t>
  </si>
  <si>
    <t>Deferred revenue</t>
  </si>
  <si>
    <t>Derivative liabilities</t>
  </si>
  <si>
    <t xml:space="preserve"> </t>
  </si>
  <si>
    <t>Convertible debentures, net of unamortized discounts of $279,523 and $110,121</t>
  </si>
  <si>
    <t>Notes payable</t>
  </si>
  <si>
    <t>Notes payable and convertible debt to related parties, net of unamortized discounts of $61,868 and $20,798</t>
  </si>
  <si>
    <t>Total current liabilities</t>
  </si>
  <si>
    <t>Total liabilities</t>
  </si>
  <si>
    <t>Convertible Cumulative Preferred stock</t>
  </si>
  <si>
    <t>Stockholders' Deficit</t>
  </si>
  <si>
    <t>Common Stock; $.00001 par value; 2,000,000,000 shares authorized 1,152,333,629 issued and 1,112,333,629 outstanding as of June 30, 2016 and 1,114,601,656 issued and 1,084,601,656 outstanding as of December 31, 2015</t>
  </si>
  <si>
    <t>Treasury stock: 40,000,000 shares and 30,000,000 shares as of June 30, 2016 and December 31, 2015</t>
  </si>
  <si>
    <t>Additional paid-in-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Preferred Stock [Member]</t>
  </si>
  <si>
    <t>Series B Preferred Stock [Member]</t>
  </si>
  <si>
    <t>Series C Preferred Stock [Member]</t>
  </si>
  <si>
    <t>Series D Preferred Stock [Member]</t>
  </si>
  <si>
    <t>Consolidated Balance Sheets (Unaudited) (Parenthetical) - USD ($)</t>
  </si>
  <si>
    <t>12 Months Ended</t>
  </si>
  <si>
    <t>Allowance for bad debts</t>
  </si>
  <si>
    <t>Accumulated depreciation, property and equipment</t>
  </si>
  <si>
    <t>Accumulated amortization</t>
  </si>
  <si>
    <t>Unamortized discounts</t>
  </si>
  <si>
    <t>Unamortized discounts to related parties</t>
  </si>
  <si>
    <t>Common stock, par value (in dollars per share)</t>
  </si>
  <si>
    <t>Common stock, authorized</t>
  </si>
  <si>
    <t>Common stock, issued</t>
  </si>
  <si>
    <t>Common stock, outstanding</t>
  </si>
  <si>
    <t>Treasury stock</t>
  </si>
  <si>
    <t>Preferred stock, dividend rate (as a percent)</t>
  </si>
  <si>
    <t>4.00%</t>
  </si>
  <si>
    <t>Preferred stock, par value (in dollars per share)</t>
  </si>
  <si>
    <t>Preferred stock, authorized</t>
  </si>
  <si>
    <t>Preferred stock, issued</t>
  </si>
  <si>
    <t>Preferred stock, outstanding</t>
  </si>
  <si>
    <t>10.00%</t>
  </si>
  <si>
    <t>15.00%</t>
  </si>
  <si>
    <t>Consolidated Statements of Operations and Comprehensive Loss (Unaudited) - USD ($)</t>
  </si>
  <si>
    <t>3 Months Ended</t>
  </si>
  <si>
    <t>Jun. 30, 2015</t>
  </si>
  <si>
    <t>Revenues</t>
  </si>
  <si>
    <t>Licensing and software</t>
  </si>
  <si>
    <t>Software maintenance</t>
  </si>
  <si>
    <t>Cloud-based offering</t>
  </si>
  <si>
    <t>Consulting services</t>
  </si>
  <si>
    <t>Other</t>
  </si>
  <si>
    <t>Total revenues</t>
  </si>
  <si>
    <t>Cost of revenues</t>
  </si>
  <si>
    <t>Gross profit</t>
  </si>
  <si>
    <t>Operating expenses:</t>
  </si>
  <si>
    <t>Selling, general and administrative expenses</t>
  </si>
  <si>
    <t>Depreciation and amortization</t>
  </si>
  <si>
    <t>Bad debt expense</t>
  </si>
  <si>
    <t>Total operating expenses</t>
  </si>
  <si>
    <t>Operating Loss</t>
  </si>
  <si>
    <t>Other Income (Expense):</t>
  </si>
  <si>
    <t>Loss on derivative liabilities</t>
  </si>
  <si>
    <t>Gain (loss) on debt extinguishment</t>
  </si>
  <si>
    <t>Forbearance fees</t>
  </si>
  <si>
    <t>Interest income</t>
  </si>
  <si>
    <t>Interest expense</t>
  </si>
  <si>
    <t>Net loss before non-controlling interest and income tax expense</t>
  </si>
  <si>
    <t>Income tax expense</t>
  </si>
  <si>
    <t>Net loss before non-controlling interest</t>
  </si>
  <si>
    <t>Net income attributable to non-controlling interest</t>
  </si>
  <si>
    <t>Net loss attributable to Vertical Computer Systems, Inc.</t>
  </si>
  <si>
    <t>Dividends applicable to preferred stock</t>
  </si>
  <si>
    <t>Net loss available to common stockholders</t>
  </si>
  <si>
    <t>Basic and diluted net loss per share (in dollars per share)</t>
  </si>
  <si>
    <t>Basic and diluted weighted average of common shares outstanding (in shares)</t>
  </si>
  <si>
    <t>Comprehensive loss</t>
  </si>
  <si>
    <t>Net loss</t>
  </si>
  <si>
    <t>Translation adjustments</t>
  </si>
  <si>
    <t>Comprehensive income attributable to non-controlling interest</t>
  </si>
  <si>
    <t>Comprehensive loss attributable to Vertical Computer Systems, Inc.</t>
  </si>
  <si>
    <t>Consolidated Statement of Stockholders' Deficit (Unaudited) - 6 months ended Jun. 30, 2016 - USD ($)</t>
  </si>
  <si>
    <t>Common Stock [Member]</t>
  </si>
  <si>
    <t>Treasury Stock [Member]</t>
  </si>
  <si>
    <t>Additional Paid-in Capital [Member]</t>
  </si>
  <si>
    <t>Accumulated Deficit [Member]</t>
  </si>
  <si>
    <t>Other Comprehensive Interest [Member]</t>
  </si>
  <si>
    <t>Non-controlling Interest [Member]</t>
  </si>
  <si>
    <t>Total</t>
  </si>
  <si>
    <t>Balances, in beginning at Dec. 31, 2015</t>
  </si>
  <si>
    <t>Balances, in beginning (in shares) at Dec. 31, 2015</t>
  </si>
  <si>
    <t>Increase (Decrease) in Stockholders' Equity [Roll Forward]</t>
  </si>
  <si>
    <t>Amortization of restricted stock awards</t>
  </si>
  <si>
    <t>Forfeited restricted stock awards</t>
  </si>
  <si>
    <t>Shares issued to subsidiary and held in treasury</t>
  </si>
  <si>
    <t>Shares issued to subsidiary and held in treasury (in shares)</t>
  </si>
  <si>
    <t>Shares issued for vested restricted stock awards</t>
  </si>
  <si>
    <t>Shares issued for vested restricted stock awards (in shares)</t>
  </si>
  <si>
    <t>Cancellation of shares issued for loan forbearance</t>
  </si>
  <si>
    <t>Cancellation of shares issued for loan forbearance (in shares)</t>
  </si>
  <si>
    <t>Shares issued for accounts payable</t>
  </si>
  <si>
    <t>Shares issued for accounts payable (in shares)</t>
  </si>
  <si>
    <t>Shares issued for services</t>
  </si>
  <si>
    <t>Shares issued for services (in shares)</t>
  </si>
  <si>
    <t>Shares issued for related party accounts payable</t>
  </si>
  <si>
    <t>Shares issued for related party accounts payable (in shares)</t>
  </si>
  <si>
    <t>Shares issued with convertible debt</t>
  </si>
  <si>
    <t>Shares issued with convertible debt (in shares)</t>
  </si>
  <si>
    <t>Shares issued for conversion of convertible debt</t>
  </si>
  <si>
    <t>Shares issued for conversion of convertible debt (in shares)</t>
  </si>
  <si>
    <t>Shares issued for payment of note principal</t>
  </si>
  <si>
    <t>Shares issued for payment of note principal (in shares)</t>
  </si>
  <si>
    <t>Reclassification of warrants as derivative liabilities</t>
  </si>
  <si>
    <t>Settlement of derivative liability upon conversion of debt</t>
  </si>
  <si>
    <t>Shares issued to employees and contractors</t>
  </si>
  <si>
    <t>Shares issued to employees and contractors (in shares)</t>
  </si>
  <si>
    <t>Dividends paid by subsidiary to non-controlling interest</t>
  </si>
  <si>
    <t>Other comprehensive income translation adjustment</t>
  </si>
  <si>
    <t>Balances, ending at Jun. 30, 2016</t>
  </si>
  <si>
    <t>Balances, ending (in shares) at Jun. 30, 2016</t>
  </si>
  <si>
    <t>Consolidated Statements of Cash Flows (Unaudited) - USD ($)</t>
  </si>
  <si>
    <t>Cash flows from operating activities</t>
  </si>
  <si>
    <t>Adjustments to reconcile net loss to net cash used in operating activities:</t>
  </si>
  <si>
    <t>Amortization of debt discounts</t>
  </si>
  <si>
    <t>Cancellation of common shares issued for loan forbearance</t>
  </si>
  <si>
    <t>Forfeited restricted stock award compensation</t>
  </si>
  <si>
    <t>Gain on debt extinguishment</t>
  </si>
  <si>
    <t>Common shares issued for services</t>
  </si>
  <si>
    <t>Loss on derivatives</t>
  </si>
  <si>
    <t>Write off of equipment</t>
  </si>
  <si>
    <t>Stock compensation</t>
  </si>
  <si>
    <t>Stock issued for loan forbearance</t>
  </si>
  <si>
    <t>Loss on stock issued for accrued interest</t>
  </si>
  <si>
    <t>Changes in operating assets and liabilities:</t>
  </si>
  <si>
    <t>Accounts receivable</t>
  </si>
  <si>
    <t>Prepaid expenses and other assets</t>
  </si>
  <si>
    <t>Net cash used in operating activities</t>
  </si>
  <si>
    <t>Cash flow from investing activities:</t>
  </si>
  <si>
    <t>Software development</t>
  </si>
  <si>
    <t>Purchase of property and equipment</t>
  </si>
  <si>
    <t>Net cash used in investing activities</t>
  </si>
  <si>
    <t>Cash flows from financing activities:</t>
  </si>
  <si>
    <t>Borrowings on notes payable</t>
  </si>
  <si>
    <t>Payments of notes payable</t>
  </si>
  <si>
    <t>Borrowings on convertible debentures</t>
  </si>
  <si>
    <t>Net cash provided by financing activities</t>
  </si>
  <si>
    <t>Effect of changes in exchange rates on cash</t>
  </si>
  <si>
    <t>Net change in cash</t>
  </si>
  <si>
    <t>Cash, beginning of period</t>
  </si>
  <si>
    <t>Cash, end of period</t>
  </si>
  <si>
    <t>Supplemental disclosures of cash flow information:</t>
  </si>
  <si>
    <t>Cash paid for interest</t>
  </si>
  <si>
    <t>Non-cash investing and financing activities:</t>
  </si>
  <si>
    <t>Common shares issued for vested incentive restricted stock</t>
  </si>
  <si>
    <t>Issuance of shares for settlement of accounts payable and related party accounts payable</t>
  </si>
  <si>
    <t>Issuance of shares for note principal and interest</t>
  </si>
  <si>
    <t>Debt discount due to derivative liabilities</t>
  </si>
  <si>
    <t>Debt discount due to shares and warrants issued with debt</t>
  </si>
  <si>
    <t>Organization, Basis of Presentation and Significant Accounting Policies</t>
  </si>
  <si>
    <t>Organization, Consolidation and Presentation of Financial Statements [Abstract]</t>
  </si>
  <si>
    <t>Note
1. Organization, Basis of Presentation and Significant Accounting Policies The
accompanying unaudited interim consolidated financial statements of Vertical Computer Systems, Inc. (we, our,
the Company or Vertical) have been prepared in accordance with accounting principles generally accepted
in the United States of America and rules of the Securities and Exchange Commission, and should be read in conjunction with
the audited consolidated financial statements and notes thereto contained in Verticals annual report on Form 10-K for the
year ended December 31, 2015. The consolidated financial statements include the accounts of the Company and its subsidiaries (collectively,
our, we, the Company or VCSY, as applicable). Verticals subsidiaries
which currently maintain daily business operations are NOW Solutions, a 75% owned subsidiary, and SnAPPnet, Inc. (SnAPPnet),
an 80% owned subsidiary of Vertical. Verticals subsidiaries which have minimal operations are Vertical do Brasil, Taladin,
Inc. (Taladin"), and Vertical Healthcare Solutions, Inc. (VHS), each of which a wholly-owned subsidiary of
Vertical, as well as Priority Time Systems, Inc. (Priority Time) a 70% owned subsidiary, Ploinks, Inc. (Ploinks)
(formerly, OptVision Research, Inc.), a 93%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5 annual report on Form 10-K have been omitted. 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six months ended June 30, 2016 and 2015, common stock equivalents related to the convertible debentures, convertible debt
and preferred stock and stock derivative liability were not included in the calculation of the diluted earnings per share as their
effect would be anti-dilutive. Reclassifications Certain
reclassifications have been made to the prior periods to conform to the current period presentation. 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six months ended June 30, 2016 and 2015, the Company capitalized an aggregate of $250,184 and $266,615 respectively, related
to software development. Recently
Issued Accounting Pronouncements The
Company does not expect the adoption of any recently issued accounting pronouncements to have a material impact on the Companys
financial position, operations or cash flows.</t>
  </si>
  <si>
    <t>Going Concern</t>
  </si>
  <si>
    <t>Note
2. Going Concern The
accompanying unaudited consolidated financial statements for the six months ended June 30, 2016 and 2015 have been prepared assuming
that we will continue as a going concern, and accordingly realize our assets and satisfy our liabilities in the normal course
of business. The
carrying amounts of assets and liabilities presented in the consolidated financial statements do not purport to represent realizable
or settlement values. As of June 30, 2016, we had negative working capital of approximately $19.1 million and defaulted on several
of our debt obligations. These conditions raise substantial doubt about our ability to continue as a going concern. Our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Notes Payable</t>
  </si>
  <si>
    <t>Notes Payable [Abstract]</t>
  </si>
  <si>
    <t xml:space="preserve">Note
3. Notes Payable The
following table reflects our third party debt activity, including our convertible debt, for the six months ended June 30, 2016:
December 31, 2015 $ 5,397,020
Borrowings from convertible
debentures 635,000
Borrowings from notes
payable 61,900
Conversion of debt
principal to common stock (47,639 )
Payments of third party
notes (63,699 )
Debt discounts due
to stock, warrants and derivative liabilities (465,124 )
Amortization of debt
discounts 295,722
Effect
of currency exchange 278
June 30, 2016 5,813,458 During
the six months ended June 30, 2016, the Company issued convertible debentures in the aggregate principal amount of $635,000 to
various third party lenders for loans made to the Company in the same amount. The debts accrue interest at 10% per annum and are
due one year from the date of issuance. Beginning six months after issuance of the respective debentures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 In connection with the loans, the Company also issued a total of 6,350,000 shares of common
stock of the Company to the lenders with the Rule 144 restrictive legend and 3 year warrants under which each lender may purchase
in aggregate a total of 6,350,000 unregistered shares of common stock of the Company at a purchase price of $0.10 per share. In
connection with the issuance of shares of common stock and warrants, the Company recorded a discount of $162,651 against the face
value of the loans based on the relative fair market value of the common stock and full fair market value of the warrants. The
warrants are accounted for as derivative liabilities. The discount is being amortized over twelve months and $295,722 of amortization
expense was recognized for the six months ended June 30, 2016. During
the six months ended, June 30, 2016, $54,000 of principal, interest and fees under a convertible note issued in the principal
amount of $80,000 were converted into 3,931,973 unrestricted common shares of the Company. Lakeshore
Financing On
January 9, 2013, NOW Solutions completed a financing transaction in the aggregate amount of $1,759,150, which amount was utilized
to pay off existing indebtedness of the Company and NOW Solutions to Tara Financial Services and Robert Farias, a former employee
of the Company, and all security interests granted to Tara Financial Services and Mr. Farias were cancelled. In
connection with this financing, the Company and several of its subsidiaries entered into a loan agreement (the  Loan
Agreement Lakeshore Lakeshore Note The
Lakeshore Note is secured by the assets of the Companys subsidiaries, NOW Solutions, Priority Time, SnAPPnet, Inc. ( SnAPPnet As
additional consideration for the loan, the Company granted a 5% interest in Net Claim Proceeds (less any attorneys fees
and direct costs) from any litigation or settlement proceeds related to the SiteFlash technology to Lakeshore which was
increased to 8% under an amendment to the Loan Agreement in 2013. In addition, until the Note is paid in full, NOW Solutions agreed
to pay a Lakeshore royalty of 6% of its annual gross revenues in excess of $5 million dollars up to a maximum of $1,759,150. Management
has estimated the fair value of the royalty to be nominal as of its issuance date and no royalty was owed as of September 30,
2015 or December 31, 2014. In
December 2014, the Company and Lakeshore entered into an amendment of the Lakeshore Note and the Loan Agreement. Under the terms
of the amendment, NOW Solutions agreed to make $2,500 weekly advance payments to Lakeshore to be applied to the 25% dividend of
NOW Solutions net income after taxes in connection with Lakeshores 25% minority ownership interest in NOW Solutions.
Within 10 business days after the Company files its periodic reports with the SEC, NOW Solutions is required to make quarterly
payment advances to Lakeshore based on 60% of Lakeshores 25% share of NOW Solutions estimated quarterly net income after
taxes, less any weekly payment advances received by Lakeshore during the then-applicable quarter and the weekly $2,500 payments
shall be increased or decreased based only upon any increases or decreases of maintenance and cloud-based offering fees during
the then-completed quarter (but will not decrease below a minimum of $2,500 per week). NOW Solutions shall pay Lakeshore the balance
of Lakeshores 25% of NOWs yearly net income after taxes (less any advances) within 10 business days after the Company
files it annual 10-K report with the SEC and any payments in excess of Lakeshores 25% of NOW yearly profit shall be credited
towards future weekly advance payments. The Company also agreed to pay attorney fees of $40,000 and paid fees of $80,000 to a
former consultant and employee of the Company who is a member of Lakeshore. In consideration of the extension to cure the default
under the Lakeshore Note and the Loan Agreement, the Company transferred a 20% ownership interest in Priority Time Systems, Inc.,
a 90% owned subsidiary of VCSY, and in SnAPPnet, Inc., a 100% owned subsidiary of VCSY, to Lakeshore. This resulted in an additional
non-controlling interest recognized in the equity of the Company of $391,920 and $99,210 for Priority Time Systems, Inc. and SnAPPnet,
Inc., respectively, during 2014. The Company had an option to buy back Lakeshores ownership interest in NOW Solutions,
Priority Time and SnAPPnet, Inc. (which expired on January 31, 2015). In
July 2015, we entered into an agreement with Lakeshore to amend the terms of the Loan Agreement and the Lakeshore Note. Under
the terms of the amendment, the Company issued 13,000,000 common shares with the Rule 144 restrictive legend, resulting in a forbearance
loss of $455,000 and Ploinks agreed to issue 3,000,000 common shares of its stock to Lakeshore. The fair value of the Ploinks
shares was determined to be nominal. Also in July 2015, the Company further amended the Lakeshore Note and the Loan Agreement
with Lakeshore. Pursuant to this Agreement, the Company issued 2,000,000 shares of its common stock with the Rule 144 restrictive
legend resulting in a forbearance loss of $54,200 and paid $15,000 to Lakeshore as forbearance fees. In
August 2015, we entered into an agreement with Lakeshore to amend the terms of the Loan Agreement and the Lakeshore Note. Under
the terms of the amendment, the Company issued 7,000,000 shares of its common stock with the Rule 144 restrictive legend resulting
in a forbearance loss of $175,700 and Ploinks agreed to issue 2,000,000 common shares of its stock to Lakeshore. The fair value
of the Ploinks shares was determined to be nominal. In
January 2016, the Company re-amortized the Lakeshore Note at 11% interest per annum pursuant to the amendment of the Loan Agreement
and Note executed on August 6, 2015. The Company has made all monthly installment payments towards the Note and the $2,500
weekly payments which will be applied toward Lakeshores share of dividends through the date of this Report. The
Lakeshore note is currently in default and the Company is currently in discussions with Lakeshore to resolve all outstanding issues,
including the reconciliation payment due on January 15, 2016. During
the six months ended June 30, 2016, NOW Solutions, a subsidiary of the Company, paid dividends to Lakeshore of $150,000. </t>
  </si>
  <si>
    <t>Derivative liability and fair value measurements</t>
  </si>
  <si>
    <t>Derivative Instruments and Hedging Activities Disclosure [Abstract]</t>
  </si>
  <si>
    <t>Derivative Liabilities and Fair Value Measurements</t>
  </si>
  <si>
    <t xml:space="preserve">Note
4. Derivative liability and fair value measurements Derivative
liability During
2016, certain notes issued by the Company became convertible and qualified as derivative liabilities under ASC 815. In addition,
the outstanding common stock warrants associated with the notes became tainted and were required to be accounted for as derivative
liabilities under ASC 815. As
of June 30, 2016, the aggregate fair value of the outstanding derivative liabilities was $547,097. For the six months ended June
30, 2016, the net loss on the change in fair value of derivative liabilities was $111,035. The
Company estimated the fair value of the derivative liabilities using the Black-Scholes option pricing model and the following
key assumptions during 2016:
2016
Expected
dividends 0%
Expected terms (years) 0.13  3.04
Volatility 119% - 131%
Risk-free rate 0.71% - 1.07%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June 30, 2016 and December 31, 2015:
Fair
value measurements on a recurring basis
Level
1 Level
2 Level
3
As of June 30, 2016:
Liabilities
Derivative
liabilities  convertible debt and warrants $ - $ - $ 547,097
As of December 31, 2015:
Liabilities
None $ - $ - $ - The
estimated fair value of short-term financial instruments, including cash, accounts receivable, accounts payable and accrued liabilities
and deferred revenue approximates their carrying value due to their short-term nature. The Company uses Level 3 inputs to estimate
the fair value of its derivative liabilities. The
below table presents the change in the fair value of the derivative liabilities during the six months ended June 30, 2016:
Fair value as of December 31, 2015 $ -
Additions
recognized as debt discounts 353,885
Additions
reclassified from equity 108,539
Reduction
due to settlement on conversion (26,362 )
Loss
on change in fair value of derivatives 111,035
Fair value as of
June 30, 2016 $ 547,097 </t>
  </si>
  <si>
    <t>Common and Preferred Stock Transactions</t>
  </si>
  <si>
    <t>Equity [Abstract]</t>
  </si>
  <si>
    <t>Common and Preferred Stock</t>
  </si>
  <si>
    <t>Note
5. Common and Preferred Stock Transactions In
January 2016, the Company granted 2,000,000 unregistered shares of its common stock with the Rule 144 restrictive legend and 200,000
shares of Ploinks common stock to a consultant of the Company and its subsidiaries pursuant to a consulting agreement with the
Company. The aggregate fair market value of the 2,000,000 share award was determined to be $44,000. In addition, the Company agreed
to issue up to 15,000,000 common shares of the Company and 1,500,000 shares of Ploinks common stock pursuant to restricted performance
stock agreements with the consultant. These shares may vest over a term of 3 years and are based upon the Consultant achieving
certain performance criteria. In
March 2016, the Company cancelled 1,000,000 unregistered shares of its common stock issued during 2015 to a third party lender
under an agreement to amend certain promissory notes issued by the Company and NOW Solutions in the aggregate principal amount
of $715,000. Under the amendment, the Company agreed to make $22,000 monthly payments and an additional $10,000 penalty if such
monthly payment is not timely made. The cancellation resulted in the reversal of forbearance fees expense of $28,900 during the
three months ended March 31, 2016. In
March 2016, the Company issued 10,000,000 shares of the Companys common stock with the Rule 144 restrictive legend to its
consolidated subsidiary Ploinks. These shares are held in treasury. In exchange, Ploinks issued 5,000,000 of its common
shares to the Company. In
April 2016, the Company and a third party noteholder entered into an agreement under which the Company issued 5,000,000 shares
of the Companys common stock with the Rule 144 restrictive legend in exchange for the cancellation of $130,000 in principal
owed under a note payable issued by NOW Solutions with a principal amount of $213,139. The fair market value of the shares was
$92,500. A gain on debt extinguishment of $37,500 was recorded for the period ended June 30, 2016. In
May 2016, the Company and William Mills entered into an agreement under which the Company issued 5,000,000 shares of the Companys
common stock with the Rule 144 restrictive legend to Mr. Mills in exchange for the cancellation of $100,000 in fees owed for services
rendered by Mr. Mills as a Director and Secretary of the Company. The fair market value of the shares was $100,000. William Mills
is a partner of Parker Mills and the Secretary and a Director of the Company. In
May 2016, the Company and a third party entered into an agreement under which the Company issued 1,500,000 shares of the Companys
common stock with the Rule 144 restrictive legend to the third party in lieu of paying $35,969 in fees, expenses, and interest
owed to the third party for services rendered to the Company and its subsidiaries. The fair market value of the shares issued
was $37,500. A loss on debt extinguishment of $1,531 was recorded for the period ended June 30, 2016. In
May 2016, the Company issued 500,000 shares of the Companys common stock with the Rule 144 restrictive legend to a third
party for services rendered. The fair market value of the shares was $11,550 and was recorded as legal fees for the period ended
June 30, 2016. Also
in May 2016, the Company issued 500,000 shares of the Companys common stock with the Rule 144 restrictive legend to another
third party for services rendered. The fair market value of the shares was $11,000 and was recorded as tax consulting fees for
the period ended June 30, 2016. In
June 2016, the Company granted 1,500,000 unregistered shares of the Companys common stock with the Rule 144 restrictive
legend to a consultant of the Company and its subsidiaries pursuant to a restricted stock agreement with the Company under which
the shares vest in equal installments over a 6 month to 30-month period. The fair market value of the shares was $33,750 and is
being amortized to expense over the vesting period. For the period ended June 30, 2016, $3,737 was amortized to stock compensation
expense. In
June 2016, the Company granted 3,500,000 unregistered shares of the Companys common stock with the Rule 144 restrictive
legend to employees and a former employee of the Company and its subsidiaries pursuant to an amended agreement to defer payroll.
For additional details, please see Related Party Transactions in Note 6. The fair market value of the shares was
$78,750. During
the six months ended June 30, 2016, the Company issued convertible debentures in the aggregate principal amount of $635,000 to
various third party lenders for loans made to the Company in the same amount. The debts accrue interest at 10% per annum and are
due one year from the date of issuance. Beginning six months after issuance of the respective debentures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 In connection with the loans, the Company also issued a total of 6,350,000 shares of common
stock of the Company to the lenders with the Rule 144 restrictive legend and 3 year warrants under which each lender may purchase
in aggregate a total of 6,350,000 unregistered shares of common stock of the Company at a purchase price of $0.10 per share. In
connection with the issuance of shares of common stock and warrants, the Company recorded a discount of $162,651 against the face
value of the loans based on the relative fair market value of the common stock and full fair market value of the warrants. The
discount is being amortized over twelve months and $295,722 of amortization expense was recognized for the six months ended June
30, 2016. During
the six months ended, June 30, 2016, $54,000 of principal, interest and fees under a convertible note issued in the principal
amount of $80,000 were converted into 3,931,973 unrestricted common shares of the Company. During
the six months ended June 30, 2016, 450,000 VCSY common shares issued under restricted stock agreements to consultants and employees
of the Company vested. During
the six months ended June 30, 2016, the Company issued restricted stock agreements for 16,650,000 shares of the Companys
common stock with the Rule 144 restrictive legend to employees of the Company and a subsidiary of the Company (at a fair market
value of $321,525), under which the shares typically vest in equal installments over a 6 month to 30-month period. During
the six months ended June 30, 2016, the Stock
compensation expense for the amortization of restricted stock awards was $62,556 for the six months ended June 30, 2016. As of
June 30, 2016, there were 18,250,000 shares of unvested stock compensation awards to employees and 16,600,000 shares of unvested
stock compensation awards to non-employees. We
have evaluated our convertible cumulative preferred stock under the guidance set out in FASB ASC 470-20 and accordingly classified
these shares as temporary equity in the consolidated balance sheets. Option
and warrant activities during the six months ended June 30, 2016 is summarized as follows:
Incentive Stock Non-Statutory Warrants Weighted
Outstanding
at December 31, 2015 - - 6,800,000 $ .091
Options/Warrants granted - - 6,350,000 $ 0.10
Options/Warrants exercised - - - -
Options/Warrants
expired/cancelled - - - -
Outstanding at
June 30, 2016 - - 13,150,000 $ .097 The
weighted average remaining life of the outstanding warrants as of June 30, 2016 was 2.54. The intrinsic value of the exercisable
warrants as of June 30, 2016 was $.0225.</t>
  </si>
  <si>
    <t>Related Party Transactions</t>
  </si>
  <si>
    <t>Related Party Transactions [Abstract]</t>
  </si>
  <si>
    <t>Note
6. Related Party Transactions The
following table reflects our related party debt activity, including our convertible debt, for the six months ended June 30, 2016:
December 31, 2015 $ 417,445
Reduction of principal
from issuance of stock (130,000 )
Debt discounts due
to valuation of derivative liabilities (51,412 )
Amortization
of debt discounts 10,342
June 30, 2016 $ 246,375 As
of June 30, 2016 and December 31, 2015, the Company had accounts payable to employees for unreimbursed expenses and related party
contractors in an aggregate amount of $135,013 and $108,379, respectively. The payables are unsecured, non-interest bearing and
due on demand. In
May 2016, the Company and William Mills entered into an agreement under which the Company issued 5,000,000 shares of the Companys
common stock with the Rule 144 restrictive legend to Mr. Mills in exchange for the cancellation of $100,000 in fees owed services
rendered by Mr. Mills as a Director and Secretary of the Company. The fair market value of the shares was $100,000. William Mills
is a partner of Parker Mills and the Secretary and a Director of the Company. On
June 30, 2016, the Company amended an agreement (originally entered into in July 2010) with certain former and current employees
of the Company, concerning the deferral of payroll claims of approximately $883,190 for salary earned from 2012 to June 30, 2016
and $1,652,113 for salary earned from 2001 to 2012, which remain unpaid and is reflected as a current liability on the Companys
consolidated financial statements. Pursuant
to the terms of the amended agreement, each current and former employee who is a party to the agreement (the Employee(s))
agreed to defer payment of salary from the date of the agreement (Salary Deferral) for a period of three months
for salary earned from July 1, 2012 to June 30, 2016 and for a period of six months for salary earned from 2001 to June 30, 2012.
In consideration for the Salary Deferral, the Company issued a total 3,500,000 shares of the Companys common stock with
the Rule 144 restrictive legend (at a fair market value of $78,750) and agreed to pay each Employee a sum equal to the amount
of unpaid salary at December 31, 2003 plus the amount of unpaid salary at the end of any calendar year after 2003 in which such
salary was earned, plus nine percent interest, compounded annually until such time as the unpaid salary has been paid in full.
The Company and the Employees have agreed that the deferred salary plus the Bonus will be paid from amounts anticipated to be
paid to the Company in respect of specified intellectual property assets of the Company. In
order to effect the payments due under the agreement, the Company assigned to the Employees a twenty percent interest in any net
proceeds (gross proceeds less attorneys fees and direct costs) derived from infringement claims and any license fees paid
by a subsidiary of the Company or third party to the Company regarding (a) U.S. patent #6,826,744 and U.S. patent #7,716,629 (plus
any continuation patents) on Adhesive Softwares SiteFlash Technology, (b) U.S. patent #7,076,521 (plus any continuation
patents) in respect of Web-Based Collaborative Data Collection System, and (c) U.S. patent U.S. Patent No. #8,578,266
and #9,405,736 (plus any continuation patents) in respect to Method and System for Automatically Downloading and Storing
Markup Language Documents into a Folder Based Data Structure.</t>
  </si>
  <si>
    <t>Legal Proceedings</t>
  </si>
  <si>
    <t>Commitments and Contingencies Disclosure [Abstract]</t>
  </si>
  <si>
    <t>Note
7. Legal Proceedings We
are involved in the following ongoing legal matters: On
December 31, 2011, the Company and InfiniTek corporation (InfiniTek) entered into a settlement agreement to dismiss
an action filed by the Company against InfiniTek in the Texas State District Court in Fort Worth, Texas, for breach of contract
and other claims, a counter claim filed by InfiniTek against the Company for non-payment of amounts claimed the Company owed to
InfiniTek, and an action filed by InfiniTek against the Company in California Superior Court in Riverside, California seeking
damages for breach of contract and lost profit. Pursuant to the terms of the settlement agreement, Vertical agreed to pay InfiniTek
$82,500 in three equal installments with the last payment due by or before August 5, 2012. Upon full payment, InfiniTek shall
transfer and assign ownership of the NAVPath software developed by InfiniTek for use with NOW Solutions emPath® software
application and Microsoft Dynamics NAV (formerly Navision) business solution platform. The amounts in dispute were included in
our accounts payable and accrued liabilities and have been adjusted to the settlement amount of $82,500 at December 31, 2011.
The Company has made $37,500 in payments due under the settlement agreement as of the date of this Report and each party is alleging
the other party is in breach of the settlement agreement. We intend to resolve all disputes with InfiniTek. On
February 4, 2014, Victor Weber filed a lawsuit against Vertical, MRC and Richard Wade in the District Court of Clark County, Nevada
for failure to make payment of the outstanding balance due under a $275,000 promissory note issued by Vertical to Mr. Weber. On
July 24 2014, the court granted plaintiffs motion for summary judgment against defendants. The judgment was filed on September
18, 2014. In June 2015, the Company and Mr. Weber entered into an agreement to pay off the $365,000 outstanding balance under
the judgment, which included $275,000 in principal, accrued interest, attorneys fees and court costs. Under the terms of
the agreement, the Company issued 10,000,000 shares of its common stock with the Rule 144 restrictive legend to Mr. Weber at a
fair market value of $250,000 in consideration of Mr. Webers forbearance in not taking any action to enforce the judgment.
The Company also agreed to make payments of $100,000 by June 15, 2015 and $265,000 by July 15, 2015, or in the alternative, the
Company had the option to issue another 10,000,000 shares of the Companys common stock with the Rule 144 restrictive legend
in lieu of making the $100,000 payment and issue an additional 15,000,000 shares of the Companys common stock with the Rule
144 restrictive legend in lieu of making the $265,000 payment. On June 15, 2015, the Company issued 10,000,000 shares with the
Rule 144 restrictive legend at a fair market value of $250,000 to Mr. Weber as repayment of a $100,000 payment resulting in a
loss on extinguishment of $150,000. On July 15, 2015, the Company issued 15,000,000 shares with the Rule 144 restrictive legend
at a fair market value of $408,000 to Mr. Weber as repayment of the $265,000 payment. Pursuant to the agreement, Mr. Weber filed
disposition documents that the judgment has been satisfied and this matter is resolved.</t>
  </si>
  <si>
    <t>Subsequent Events</t>
  </si>
  <si>
    <t>Subsequent Events [Abstract]</t>
  </si>
  <si>
    <t>Note
8. Subsequent Events On
August 2, 2016, the United States Patent and Trademark Office (USPTO) granted U.S. Patent No. 9,405,736 to VCSY,
which is a continuation of U.S. Patent No. 8,578,266. This patent is titled Method and System for Automatically Downloading
and Storing Markup Language Documents into a Folder Based Data Structure, and forms the basis of the Emily  scripting
language. In
August 2016, 1,000,000 shares of stock issued to an employee pursuant to an amended agreement to defer payroll and 1,500,000 shares
of restricted stock was cancelled. During
the period that runs from July 1, 2016 through August 22, 2016, the Company issued convertible debentures in the aggregate principal
amount of $30,000 to third party lenders for loans made to the Company in the same amount. The debts accrue interest at 10% per
annum and are due one year from the date of issuance. Beginning six months after issuance of the respective debentures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 In connection with the loan, the Company also issued to the lender a total
of 300,000 shares of common stock of the Company with the Rule 144 restrictive legend and 3-year warrants under which the lenders
may purchase in aggregate a total of 300,000 unregistered shares of common stock of the Company at a purchase price of $0.10 per
share. During
the period that runs from July 1, 2016 through August 22, 2016, $20,000 of principal, interest and fees under a convertible note
issued in the principal amount of $80,000 was converted into 1,279,492 unrestricted common shares of the Company. During
the period that runs from July 1, 2016 through August 22, 2016, 250,000 VCSY common shares issued under restricted stock agreements
to consultants and employees of the Company vested.</t>
  </si>
  <si>
    <t>Organization, Basis of Presentation and Significant Accounting Policies (Policies)</t>
  </si>
  <si>
    <t>Earnings per share</t>
  </si>
  <si>
    <t>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six months ended June 30, 2016 and 2015, common stock equivalents related to the convertible debentures, convertible debt
and preferred stock and stock derivative liability were not included in the calculation of the diluted earnings per share as their
effect would be anti-dilutive.</t>
  </si>
  <si>
    <t>Reclassifications</t>
  </si>
  <si>
    <t>Reclassifications Certain
reclassifications have been made to the prior periods to conform to the current period presentation.</t>
  </si>
  <si>
    <t>Capitalized Software Costs</t>
  </si>
  <si>
    <t>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six months ended June 30, 2016 and 2015, the Company capitalized an aggregate of $250,184 and $266,615 respectively, related
to software development.</t>
  </si>
  <si>
    <t>Recently Issued Accounting Pronouncements</t>
  </si>
  <si>
    <t>Recently
Issued Accounting Pronouncements The
Company does not expect the adoption of any recently issued accounting pronouncements to have a material impact on the Companys
financial position, operations or cash flows.</t>
  </si>
  <si>
    <t>Notes Payable (Tables)</t>
  </si>
  <si>
    <t>Schedule of third party debt activity and convertible debt</t>
  </si>
  <si>
    <t>The
following table reflects our third party debt activity, including our convertible debt, for the six months ended June 30, 2016:
December 31, 2015 $ 5,397,020
Borrowings from convertible
debentures 635,000
Borrowings from notes
payable 61,900
Conversion of debt
principal to common stock (47,639 )
Payments of third party
notes (63,699 )
Debt discounts due
to stock, warrants and derivative liabilities (465,124 )
Amortization of debt
discounts 295,722
Effect
of currency exchange 278
June 30, 2016 5,813,458</t>
  </si>
  <si>
    <t>Derivative liability and fair value measurements (Tables)</t>
  </si>
  <si>
    <t>Schedule of fair value of the derivative liabilities using the Black-Scholes option pricing model</t>
  </si>
  <si>
    <t xml:space="preserve">The
Company estimated the fair value of the derivative liabilities using the Black-Scholes option pricing model and the following
key assumptions during 2016:
2016
Expected
dividends 0%
Expected terms (years) 0.13  3.04
Volatility 119% - 131%
Risk-free rate 0.71% - 1.07% </t>
  </si>
  <si>
    <t>Schedule of derivative liabilities at fair value</t>
  </si>
  <si>
    <t xml:space="preserve">The
following table provides a summary of the fair value of our derivative liabilities as of June 30, 2016 and December 31, 2015:
Fair
value measurements on a recurring basis
Level
1 Level
2 Level
3
As of June 30, 2016:
Liabilities
Derivative
liabilities  convertible debt and warrants $ - $ - $ 547,097
As of December 31, 2015:
Liabilities
None $ - $ - $ - </t>
  </si>
  <si>
    <t>Schedule of change in the fair value of the derivative liabilities</t>
  </si>
  <si>
    <t xml:space="preserve">The
below table presents the change in the fair value of the derivative liabilities during the six months ended June 30, 2016:
Fair value as of December 31, 2015 $ -
Additions
recognized as debt discounts 353,885
Additions
reclassified from equity 108,539
Reduction
due to settlement on conversion (26,362 )
Loss
on change in fair value of derivatives 111,035
Fair value as of
June 30, 2016 $ 547,097 </t>
  </si>
  <si>
    <t>Common and Preferred Stock Transactions (Tables)</t>
  </si>
  <si>
    <t>Schedule of option and warrant activities</t>
  </si>
  <si>
    <t xml:space="preserve">Option
and warrant activities during the six months ended June 30, 2016 is summarized as follows:
Incentive Stock Non-Statutory Warrants Weighted
Outstanding
at December 31, 2015 - - 6,800,000 $ .091
Options/Warrants granted - - 6,350,000 $ 0.10
Options/Warrants exercised - - - -
Options/Warrants
expired/cancelled - - - -
Outstanding at
June 30, 2016 - - 13,150,000 $ .097 </t>
  </si>
  <si>
    <t>Related Party Transactions (Tables)</t>
  </si>
  <si>
    <t>Schedule of related party transactions</t>
  </si>
  <si>
    <t xml:space="preserve">The
following table reflects our related party debt activity, including our convertible debt, for the six months ended June 30, 2016:
December 31, 2015 $ 417,445
Reduction of principal
from issuance of stock (130,000 )
Debt discounts due
to valuation of derivative liabilities (51,412 )
Amortization
of debt discounts 10,342
June 30, 2016 $ 246,375 </t>
  </si>
  <si>
    <t>Organization, Basis of Presentation and Significant Accounting Policies (Details Narrative) - USD ($)</t>
  </si>
  <si>
    <t>Computer Software [Member]</t>
  </si>
  <si>
    <t>Capitalized software development costs</t>
  </si>
  <si>
    <t>Computer Software [Member] | Maximum [Member]</t>
  </si>
  <si>
    <t>Useful life</t>
  </si>
  <si>
    <t>5 years</t>
  </si>
  <si>
    <t>NOW Solutions [Member]</t>
  </si>
  <si>
    <t>Percentage of ownership</t>
  </si>
  <si>
    <t>75.00%</t>
  </si>
  <si>
    <t>SnAPPnet, Inc [Member]</t>
  </si>
  <si>
    <t>80.00%</t>
  </si>
  <si>
    <t>Priority Time Systems, Inc. [Member]</t>
  </si>
  <si>
    <t>70.00%</t>
  </si>
  <si>
    <t>Ploinks, Inc [Member]</t>
  </si>
  <si>
    <t>93.00%</t>
  </si>
  <si>
    <t>Government Internet Systems, Inc [Member]</t>
  </si>
  <si>
    <t>84.50%</t>
  </si>
  <si>
    <t>Going Concern (Details Narrative)</t>
  </si>
  <si>
    <t>Jun. 30, 2016USD ($)</t>
  </si>
  <si>
    <t>Negative working capital</t>
  </si>
  <si>
    <t>Notes Payable (Details) - USD ($)</t>
  </si>
  <si>
    <t>Balance, beginning</t>
  </si>
  <si>
    <t>Borrowings from convertible debentures</t>
  </si>
  <si>
    <t>Borrowings from notes payable</t>
  </si>
  <si>
    <t>Conversion of debt principal to common stock</t>
  </si>
  <si>
    <t>Payments of third party notes</t>
  </si>
  <si>
    <t>Debt discounts due to stock, warrants and derivative liabilities</t>
  </si>
  <si>
    <t>Effect of currency exchange</t>
  </si>
  <si>
    <t>Balance, end</t>
  </si>
  <si>
    <t>Notes Payable (Details Narrative )</t>
  </si>
  <si>
    <t>Jun. 30, 2016USD ($)$ / sharesshares</t>
  </si>
  <si>
    <t>Exercise price (in dollars per shares) | $ / shares</t>
  </si>
  <si>
    <t>$ .0225</t>
  </si>
  <si>
    <t>Debt discount amortized</t>
  </si>
  <si>
    <t>Common Stock And Warrants [Member]</t>
  </si>
  <si>
    <t>Third Party Lender [Member] | 10% Convertible Debentures [Member]</t>
  </si>
  <si>
    <t>Number of shares issued in connection with the loan | shares</t>
  </si>
  <si>
    <t>Principal amount</t>
  </si>
  <si>
    <t>Vesting term</t>
  </si>
  <si>
    <t>1 year</t>
  </si>
  <si>
    <t>Stock price condition before converting convertible debt into stock</t>
  </si>
  <si>
    <t>The lowest closing price of the common stock for
each of the 5 trading days immediately preceding the conversion date has been $0.03 or higher.</t>
  </si>
  <si>
    <t>Description of conversion terms</t>
  </si>
  <si>
    <t>The holder of the debenture may convert the debenture
into shares of common stock at a price per share of 80% of the average per share price of the Companys common stock for
the 5 trading days preceding the notice of conversion date using the 3 lowest closing prices.</t>
  </si>
  <si>
    <t>Principal and interest payment</t>
  </si>
  <si>
    <t>Number of shares converted into common shares | shares</t>
  </si>
  <si>
    <t>Third Party Lender [Member] | 10% Convertible Debentures [Member] | Warrant [Member]</t>
  </si>
  <si>
    <t>Warrant term</t>
  </si>
  <si>
    <t>3 years</t>
  </si>
  <si>
    <t>Third Party Lender [Member] | 10% Convertible Debentures [Member] | Unregistered Common Stock [Member] | Warrant [Member]</t>
  </si>
  <si>
    <t>Warrant oustanding | shares</t>
  </si>
  <si>
    <t>Third Party Lender [Member] | Convertible Debentures [Member]</t>
  </si>
  <si>
    <t>Notes Payable (Details Narrative 1) - USD ($)</t>
  </si>
  <si>
    <t>Jul. 31, 2015</t>
  </si>
  <si>
    <t>Jan. 09, 2013</t>
  </si>
  <si>
    <t>Jan. 31, 2016</t>
  </si>
  <si>
    <t>Aug. 31, 2015</t>
  </si>
  <si>
    <t>Dec. 31, 2014</t>
  </si>
  <si>
    <t>11% Secured Lakeshore Note Due 2022-01-31 [Member]</t>
  </si>
  <si>
    <t>Debt frequency of periodic payments</t>
  </si>
  <si>
    <t>Monthly</t>
  </si>
  <si>
    <t>Debt periodic payment</t>
  </si>
  <si>
    <t>Debt term</t>
  </si>
  <si>
    <t>10 years</t>
  </si>
  <si>
    <t>Description of collateral</t>
  </si>
  <si>
    <t>Secured by the assets of the Companys subsidiaries, NOW Solutions,
Priority Time, SnAPPnet, Inc. (SnAPPnet) and the Companys SiteFlash technology and cross-collateralized.
Upon the aggregate principal payment of $290,000 toward the Lakeshore Note, the Company has the option to have Lakeshore release
either the Priority Time collateral or the SiteFlash collateral. Upon payment of the aggregate principal of $590,000 toward
the Lakeshore Note, Lakeshore shall release either the Priority Time collateral or the SiteFlash collateral (whichever
is remaining). Upon payment of the aggregate principal of $890,000 toward the Lakeshore Note, Lakeshore shall release the SnAPPnet
collateral and upon full payment of the Lakeshore Note, Lakeshore shall release the NOW Solutions collateral.</t>
  </si>
  <si>
    <t>Percentage of net claim proceeds</t>
  </si>
  <si>
    <t>60.00%</t>
  </si>
  <si>
    <t>Aggregate forbearance fees</t>
  </si>
  <si>
    <t>Number of shares issued for forbearance</t>
  </si>
  <si>
    <t>Forbearance loss</t>
  </si>
  <si>
    <t>11% Secured Lakeshore Note Due 2022-01-31 [Member] | Stage First Collateral [Member]</t>
  </si>
  <si>
    <t>Principal payment collateral</t>
  </si>
  <si>
    <t>11% Secured Lakeshore Note Due 2022-01-31 [Member] | Stage Second Collateral [Member]</t>
  </si>
  <si>
    <t>11% Secured Lakeshore Note Due 2022-01-31 [Member] | Stage Third Collateral [Member]</t>
  </si>
  <si>
    <t>NOW Solutions [Member] | 11% Secured Lakeshore Note Due 2022-01-31 [Member]</t>
  </si>
  <si>
    <t>Percentage of royalty on annual gross revenues</t>
  </si>
  <si>
    <t>6.00%</t>
  </si>
  <si>
    <t>Threshold annual gross revenues</t>
  </si>
  <si>
    <t>Percentage of ownership interest in principal payment</t>
  </si>
  <si>
    <t>25.00%</t>
  </si>
  <si>
    <t>Weekly advance periodic payment</t>
  </si>
  <si>
    <t>Attorney fees</t>
  </si>
  <si>
    <t>Payments to employees and former consultant</t>
  </si>
  <si>
    <t>Dividends</t>
  </si>
  <si>
    <t>SiteFlash [Member] | 11% Secured Lakeshore Note Due 2022-01-31 [Member]</t>
  </si>
  <si>
    <t>5.00%</t>
  </si>
  <si>
    <t>Priority Time Systems, Inc. [Member] | 11% Secured Lakeshore Note Due 2022-01-31 [Member] | Lakeshore Investments Llc [Member]</t>
  </si>
  <si>
    <t>Income (loss) attributable to noncontrolling interest</t>
  </si>
  <si>
    <t>90.00%</t>
  </si>
  <si>
    <t>Percentage of ownership transferred</t>
  </si>
  <si>
    <t>20.00%</t>
  </si>
  <si>
    <t>SnAPPnet, Inc [Member] | 11% Secured Lakeshore Note Due 2022-01-31 [Member] | Lakeshore Investments Llc [Member]</t>
  </si>
  <si>
    <t>100.00%</t>
  </si>
  <si>
    <t>Ploinks, Inc [Member] | 11% Secured Lakeshore Note Due 2022-01-31 [Member]</t>
  </si>
  <si>
    <t>Derivative liability and fair value measurements (Details)</t>
  </si>
  <si>
    <t>Expected dividends</t>
  </si>
  <si>
    <t>0.00%</t>
  </si>
  <si>
    <t>Minimum [Member]</t>
  </si>
  <si>
    <t>Expected terms (years)</t>
  </si>
  <si>
    <t>1 month 17 days</t>
  </si>
  <si>
    <t>Volatility</t>
  </si>
  <si>
    <t>119.00%</t>
  </si>
  <si>
    <t>Risk-free rate</t>
  </si>
  <si>
    <t>0.71%</t>
  </si>
  <si>
    <t>Maximum [Member]</t>
  </si>
  <si>
    <t>3 years 15 days</t>
  </si>
  <si>
    <t>131.00%</t>
  </si>
  <si>
    <t>1.07%</t>
  </si>
  <si>
    <t>Derivative liability and fair value measurements (Details 1) - Stock Derivative [Member] - USD ($)</t>
  </si>
  <si>
    <t>Level 1 [Member]</t>
  </si>
  <si>
    <t>Liabilities</t>
  </si>
  <si>
    <t>Derivative liabilities - convertible debt and warrants</t>
  </si>
  <si>
    <t>Level 2 [Member]</t>
  </si>
  <si>
    <t>Level 3 [Member]</t>
  </si>
  <si>
    <t>Derivative liability and fair value measurements (Details 2)</t>
  </si>
  <si>
    <t>Fair Value, Net Derivative Asset (Liability) Measured on Recurring Basis, Unobservable Input Reconciliation [Roll Forward]</t>
  </si>
  <si>
    <t>Fair value as of December 31, 2015</t>
  </si>
  <si>
    <t>Additions recognized as debt discounts</t>
  </si>
  <si>
    <t>Additions reclassified from equity</t>
  </si>
  <si>
    <t>Reduction due to settlement on conversion</t>
  </si>
  <si>
    <t>Loss on change in fair value of derivatives</t>
  </si>
  <si>
    <t>Fair value as of June 30, 2016</t>
  </si>
  <si>
    <t>Derivative liability and fair value measurements (Details Narrative) - USD ($)</t>
  </si>
  <si>
    <t>Loss on change in fair value of derivative liabilities</t>
  </si>
  <si>
    <t>Common and Preferred Stock Transactions (Details)</t>
  </si>
  <si>
    <t>Jun. 30, 2016$ / sharesshares</t>
  </si>
  <si>
    <t>Share-based Compensation Arrangement by Share-based Payment Award, Options And Warrants, Outstanding, Weighted Average Exercise Price [Abstract]</t>
  </si>
  <si>
    <t>Outstanding at beginning | $ / shares</t>
  </si>
  <si>
    <t>Options/Warrants granted | $ / shares</t>
  </si>
  <si>
    <t>Options/Warrants exercised | $ / shares</t>
  </si>
  <si>
    <t>Options/Warrants expired/cancelled | $ / shares</t>
  </si>
  <si>
    <t>Outstanding at ending | $ / shares</t>
  </si>
  <si>
    <t>Warrant [Member]</t>
  </si>
  <si>
    <t>Share-based Compensation Arrangement by Share-based Payment Award, Options And Warrants, Outstanding [Roll Forward]</t>
  </si>
  <si>
    <t>Outstanding at beginning</t>
  </si>
  <si>
    <t>Options/Warrants granted</t>
  </si>
  <si>
    <t>Options/Warrants exercised</t>
  </si>
  <si>
    <t>Options/Warrants expired/cancelled</t>
  </si>
  <si>
    <t>Outstanding at ending</t>
  </si>
  <si>
    <t>Incentive Stock Options [Member]</t>
  </si>
  <si>
    <t>Non-Statutory Stock Options [Member]</t>
  </si>
  <si>
    <t>Common and Preferred Stock Transactions (Details Narrative) - USD ($)</t>
  </si>
  <si>
    <t>1 Months Ended</t>
  </si>
  <si>
    <t>May 31, 2016</t>
  </si>
  <si>
    <t>Apr. 30, 2016</t>
  </si>
  <si>
    <t>Mar. 31, 2016</t>
  </si>
  <si>
    <t>Value of shares issued for services</t>
  </si>
  <si>
    <t>Stock compensation expense</t>
  </si>
  <si>
    <t>Fair value of stock issued for services rendered</t>
  </si>
  <si>
    <t>Cancellation amount of debt</t>
  </si>
  <si>
    <t>Gain loss on debt extinguishment</t>
  </si>
  <si>
    <t>Number of shares held in treasury</t>
  </si>
  <si>
    <t>Weighted average remaining life of the outstanding warrants</t>
  </si>
  <si>
    <t>2 years 6 months 14 days</t>
  </si>
  <si>
    <t>Intrinsic value of the exercisable warrants</t>
  </si>
  <si>
    <t>Restricted Stock [Member]</t>
  </si>
  <si>
    <t>Third Party Noteholder [Member]</t>
  </si>
  <si>
    <t>Number of shares issued in lieu of payment</t>
  </si>
  <si>
    <t>Fair value of stock issued in lieu of payment</t>
  </si>
  <si>
    <t>Fees accrued for services rendered</t>
  </si>
  <si>
    <t>Number of shares issued during the period</t>
  </si>
  <si>
    <t>Number of shares received in exchange</t>
  </si>
  <si>
    <t>NOW Solutions [Member] | Third Party Noteholder [Member]</t>
  </si>
  <si>
    <t>Third Party Lender [Member]</t>
  </si>
  <si>
    <t>Number of shares issued for services</t>
  </si>
  <si>
    <t>Legal fees</t>
  </si>
  <si>
    <t>Number of shares converted into common shares</t>
  </si>
  <si>
    <t>Third Party Lender One [Member]</t>
  </si>
  <si>
    <t>Consultant [Member]</t>
  </si>
  <si>
    <t>Vesting period</t>
  </si>
  <si>
    <t>Mr. William Mills [Member]</t>
  </si>
  <si>
    <t>Employees [Member] | Restricted Stock [Member]</t>
  </si>
  <si>
    <t>Number of shares non vested</t>
  </si>
  <si>
    <t>Non Employees [Member] | Restricted Stock [Member]</t>
  </si>
  <si>
    <t>Consulting Agreement [Member] | Consultant [Member] | Ploinks, Inc [Member]</t>
  </si>
  <si>
    <t>Restricted Performance Stock Agreements [Member] | Consultant [Member] | Ploinks, Inc [Member]</t>
  </si>
  <si>
    <t>Number of share that may be issued for services</t>
  </si>
  <si>
    <t>Restricted Stock Agreements [Member] | Employees And Consultant [Member]</t>
  </si>
  <si>
    <t>Unregistered Common Stock [Member] | NOW Solutions [Member] | Third Party Lender [Member]</t>
  </si>
  <si>
    <t>Number of shares cancelled</t>
  </si>
  <si>
    <t>Amount of payment made monthly</t>
  </si>
  <si>
    <t>Amount of penalty for a default of obligation under a debt</t>
  </si>
  <si>
    <t>Debt face amount</t>
  </si>
  <si>
    <t>Unregistered Common Stock [Member] | Third Party Lender [Member] | 10% Convertible Debentures [Member]</t>
  </si>
  <si>
    <t>Unregistered Common Stock [Member] | Third Party Lender [Member] | 10% Convertible Debentures [Member] | Warrant [Member]</t>
  </si>
  <si>
    <t>Warrant oustanding</t>
  </si>
  <si>
    <t>Unregistered Common Stock [Member] | Employees [Member]</t>
  </si>
  <si>
    <t>Value of shares issued during the period</t>
  </si>
  <si>
    <t>Unregistered Common Stock [Member] | Employees [Member] | Minimum [Member]</t>
  </si>
  <si>
    <t>6 months</t>
  </si>
  <si>
    <t>Unregistered Common Stock [Member] | Employees [Member] | Maximum [Member]</t>
  </si>
  <si>
    <t>30 months</t>
  </si>
  <si>
    <t>Unregistered Common Stock [Member] | Consulting Agreement [Member] | Consultant [Member]</t>
  </si>
  <si>
    <t>Unregistered Common Stock [Member] | Restricted Performance Stock Agreements [Member] | Consultant [Member]</t>
  </si>
  <si>
    <t>Unregistered Common Stock [Member] | Restricted Stock Agreements [Member] | Consultant [Member]</t>
  </si>
  <si>
    <t>Unregistered Common Stock [Member] | Restricted Stock Agreements [Member] | Consultant [Member] | Minimum [Member]</t>
  </si>
  <si>
    <t>Unregistered Common Stock [Member] | Restricted Stock Agreements [Member] | Consultant [Member] | Maximum [Member]</t>
  </si>
  <si>
    <t>Unregistered Common Stock [Member] | Employees Agreement [Member] | Employee and Former Employee [Member]</t>
  </si>
  <si>
    <t>Number of shares issued to defer payroll</t>
  </si>
  <si>
    <t>Fair value of shares issued to defer payroll</t>
  </si>
  <si>
    <t>Related Party Transactions (Details)</t>
  </si>
  <si>
    <t>Balance beginning</t>
  </si>
  <si>
    <t>Reduction of principal from issuance of stock</t>
  </si>
  <si>
    <t>Debt discounts due to valuation of derivative liabilities</t>
  </si>
  <si>
    <t>Balance ending</t>
  </si>
  <si>
    <t>Related Party Transactions (Details Narrative) - USD ($)</t>
  </si>
  <si>
    <t>54 Months Ended</t>
  </si>
  <si>
    <t>Accounts payable to related party</t>
  </si>
  <si>
    <t>Employees Agreement [Member] | Employee and Former Employee [Member]</t>
  </si>
  <si>
    <t>Number of shares issued</t>
  </si>
  <si>
    <t>Value of shares issued</t>
  </si>
  <si>
    <t>Deferred payroll</t>
  </si>
  <si>
    <t>Percentage of net proceeds available to employee</t>
  </si>
  <si>
    <t>Number of shares issued in lieu for payment</t>
  </si>
  <si>
    <t>Fair value of stock issued in lieu for payment</t>
  </si>
  <si>
    <t>Legal Proceedings (Details Narrative) - USD ($)</t>
  </si>
  <si>
    <t>Jul. 15, 2015</t>
  </si>
  <si>
    <t>Jun. 15, 2015</t>
  </si>
  <si>
    <t>Feb. 04, 2014</t>
  </si>
  <si>
    <t>Aug. 05, 2012</t>
  </si>
  <si>
    <t>Dec. 31, 2011</t>
  </si>
  <si>
    <t>Loss Contingencies [Line Items]</t>
  </si>
  <si>
    <t>Repayment of debt</t>
  </si>
  <si>
    <t>Extinguishment loss</t>
  </si>
  <si>
    <t>Litigation Case Against InfiniTek Corporation [Member]</t>
  </si>
  <si>
    <t>Litigation settlement amount</t>
  </si>
  <si>
    <t>Loss contingency accrual payments</t>
  </si>
  <si>
    <t>Litigation Case Against Vertical Mountain Reservoir Corporation [Member]</t>
  </si>
  <si>
    <t>Loss contingency damages sought value</t>
  </si>
  <si>
    <t>Debt outstanding balance</t>
  </si>
  <si>
    <t>Fair value of stock issued</t>
  </si>
  <si>
    <t>Subsequent Events (Details Narrative) - USD ($)</t>
  </si>
  <si>
    <t>2 Months Ended</t>
  </si>
  <si>
    <t>Aug. 31, 2016</t>
  </si>
  <si>
    <t>Subsequent Event [Line Items]</t>
  </si>
  <si>
    <t>Exercise price (in dollars per shares)</t>
  </si>
  <si>
    <t>Number of shares issued in connection with the loan</t>
  </si>
  <si>
    <t>Third Party Lender [Member] | 10% Convertible Debentures [Member] | Warrant [Member] | Unregistered Common Stock [Member]</t>
  </si>
  <si>
    <t>Subsequent Event [Member] | Employees And Consultant [Member]</t>
  </si>
  <si>
    <t>Number of shares issued under restricted stock agreements</t>
  </si>
  <si>
    <t>Subsequent Event [Member] | Amended Agreement [Member] | Employees [Member]</t>
  </si>
  <si>
    <t>Number of shares cancelled to defer payroll</t>
  </si>
  <si>
    <t>Subsequent Event [Member] | Third Party Lender [Member] | 10% Convertible Debentures [Member]</t>
  </si>
  <si>
    <t>Lowest closing price of the common stock for each
of the 5 trading days immediately preceding the conversion date has been $0.03 or higher.</t>
  </si>
  <si>
    <t>Subsequent Event [Member] | Third Party Lender [Member] | 10% Convertible Debentures [Member] | Unregistered Common Stock [Member]</t>
  </si>
  <si>
    <t>Subsequent Event [Member] | Third Party Lender [Member] | 10% Convertible Debentures [Member] | Warrant [Member]</t>
  </si>
  <si>
    <t>Subsequent Event [Member] | Third Party Lender [Member] | 10% Convertible Debentures [Member] | Warrant [Member] | Unregistered Common Stock [Member]</t>
  </si>
  <si>
    <t>Subsequent Event [Member] | Third Party Lender [Member] | Convertible Debentures [Member] | Unregistered Common Stock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9950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1154163121</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03</v>
      </c>
    </row>
    <row r="4" spans="1:2">
      <c t="s" r="A4" s="4">
        <v>228</v>
      </c>
      <c t="s" r="B4" s="4">
        <v>229</v>
      </c>
    </row>
    <row r="5" spans="1:2">
      <c t="s" r="A5" s="4">
        <v>230</v>
      </c>
      <c t="s" r="B5" s="4">
        <v>231</v>
      </c>
    </row>
    <row r="6" spans="1:2">
      <c t="s" r="A6" s="4">
        <v>232</v>
      </c>
      <c t="s" r="B6" s="4">
        <v>233</v>
      </c>
    </row>
    <row r="7" spans="1:2">
      <c t="s" r="A7" s="4">
        <v>234</v>
      </c>
      <c t="s" r="B7"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6</v>
      </c>
      <c t="s" r="B1" s="2">
        <v>1</v>
      </c>
    </row>
    <row r="2" spans="1:2">
      <c t="s" r="B2" s="2">
        <v>2</v>
      </c>
    </row>
    <row r="3" spans="1:2">
      <c t="s" r="A3" s="3">
        <v>208</v>
      </c>
    </row>
    <row r="4" spans="1:2">
      <c t="s" r="A4" s="4">
        <v>237</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211</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6</v>
      </c>
      <c t="s" r="B1" s="2">
        <v>1</v>
      </c>
    </row>
    <row r="2" spans="1:2">
      <c t="s" r="B2" s="2">
        <v>2</v>
      </c>
    </row>
    <row r="3" spans="1:2">
      <c t="s" r="A3" s="3">
        <v>215</v>
      </c>
    </row>
    <row r="4" spans="1:2">
      <c t="s" r="A4" s="4">
        <v>247</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9</v>
      </c>
      <c t="s" r="B1" s="2">
        <v>1</v>
      </c>
    </row>
    <row r="2" spans="1:2">
      <c t="s" r="B2" s="2">
        <v>2</v>
      </c>
    </row>
    <row r="3" spans="1:2">
      <c t="s" r="A3" s="3">
        <v>219</v>
      </c>
    </row>
    <row r="4" spans="1:2">
      <c t="s" r="A4" s="4">
        <v>250</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96437</v>
      </c>
      <c t="n" r="C3" s="7">
        <v>37141</v>
      </c>
    </row>
    <row r="4" spans="1:3">
      <c t="s" r="A4" s="4">
        <v>33</v>
      </c>
      <c t="n" r="B4" s="6">
        <v>118157</v>
      </c>
      <c t="n" r="C4" s="6">
        <v>382463</v>
      </c>
    </row>
    <row r="5" spans="1:3">
      <c t="s" r="A5" s="4">
        <v>34</v>
      </c>
      <c t="n" r="B5" s="6">
        <v>11832</v>
      </c>
      <c t="n" r="C5" s="6">
        <v>57488</v>
      </c>
    </row>
    <row r="6" spans="1:3">
      <c t="s" r="A6" s="4">
        <v>35</v>
      </c>
      <c t="n" r="B6" s="6">
        <v>226426</v>
      </c>
      <c t="n" r="C6" s="6">
        <v>477092</v>
      </c>
    </row>
    <row r="7" spans="1:3">
      <c t="s" r="A7" s="4">
        <v>36</v>
      </c>
      <c t="n" r="B7" s="6">
        <v>5742</v>
      </c>
      <c t="n" r="C7" s="6">
        <v>2375</v>
      </c>
    </row>
    <row r="8" spans="1:3">
      <c t="s" r="A8" s="4">
        <v>37</v>
      </c>
      <c t="n" r="B8" s="6">
        <v>1431845</v>
      </c>
      <c t="n" r="C8" s="6">
        <v>1181661</v>
      </c>
    </row>
    <row r="9" spans="1:3">
      <c t="s" r="A9" s="4">
        <v>38</v>
      </c>
      <c t="n" r="B9" s="6">
        <v>8113</v>
      </c>
      <c t="n" r="C9" s="6">
        <v>7909</v>
      </c>
    </row>
    <row r="10" spans="1:3">
      <c t="s" r="A10" s="4">
        <v>39</v>
      </c>
      <c t="n" r="B10" s="6">
        <v>1672126</v>
      </c>
      <c t="n" r="C10" s="6">
        <v>1669037</v>
      </c>
    </row>
    <row r="11" spans="1:3">
      <c t="s" r="A11" s="3">
        <v>40</v>
      </c>
    </row>
    <row r="12" spans="1:3">
      <c t="s" r="A12" s="4">
        <v>41</v>
      </c>
      <c t="n" r="B12" s="6">
        <v>10977795</v>
      </c>
      <c t="n" r="C12" s="6">
        <v>10536974</v>
      </c>
    </row>
    <row r="13" spans="1:3">
      <c t="s" r="A13" s="4">
        <v>42</v>
      </c>
      <c t="n" r="B13" s="6">
        <v>135013</v>
      </c>
      <c t="n" r="C13" s="6">
        <v>108379</v>
      </c>
    </row>
    <row r="14" spans="1:3">
      <c t="s" r="A14" s="4">
        <v>43</v>
      </c>
      <c t="n" r="B14" s="6">
        <v>52</v>
      </c>
      <c t="n" r="C14" s="6">
        <v>52</v>
      </c>
    </row>
    <row r="15" spans="1:3">
      <c t="s" r="A15" s="4">
        <v>44</v>
      </c>
      <c t="n" r="B15" s="6">
        <v>1612059</v>
      </c>
      <c t="n" r="C15" s="6">
        <v>1658158</v>
      </c>
    </row>
    <row r="16" spans="1:3">
      <c t="s" r="A16" s="4">
        <v>45</v>
      </c>
      <c t="n" r="B16" s="6">
        <v>547097</v>
      </c>
      <c t="s" r="C16" s="4">
        <v>46</v>
      </c>
    </row>
    <row r="17" spans="1:3">
      <c t="s" r="A17" s="4">
        <v>47</v>
      </c>
      <c t="n" r="B17" s="6">
        <v>929738</v>
      </c>
      <c t="n" r="C17" s="6">
        <v>499879</v>
      </c>
    </row>
    <row r="18" spans="1:3">
      <c t="s" r="A18" s="4">
        <v>48</v>
      </c>
      <c t="n" r="B18" s="6">
        <v>4883720</v>
      </c>
      <c t="n" r="C18" s="6">
        <v>4897141</v>
      </c>
    </row>
    <row r="19" spans="1:3">
      <c t="s" r="A19" s="4">
        <v>49</v>
      </c>
      <c t="n" r="B19" s="6">
        <v>246375</v>
      </c>
      <c t="n" r="C19" s="6">
        <v>417445</v>
      </c>
    </row>
    <row r="20" spans="1:3">
      <c t="s" r="A20" s="4">
        <v>50</v>
      </c>
      <c t="n" r="B20" s="6">
        <v>19331849</v>
      </c>
      <c t="n" r="C20" s="6">
        <v>18118028</v>
      </c>
    </row>
    <row r="21" spans="1:3">
      <c t="s" r="A21" s="4">
        <v>51</v>
      </c>
      <c t="n" r="B21" s="6">
        <v>19331849</v>
      </c>
      <c t="n" r="C21" s="6">
        <v>18118028</v>
      </c>
    </row>
    <row r="22" spans="1:3">
      <c t="s" r="A22" s="4">
        <v>52</v>
      </c>
      <c t="n" r="B22" s="6">
        <v>9902024</v>
      </c>
      <c t="n" r="C22" s="6">
        <v>9902024</v>
      </c>
    </row>
    <row r="23" spans="1:3">
      <c t="s" r="A23" s="3">
        <v>53</v>
      </c>
    </row>
    <row r="24" spans="1:3">
      <c t="s" r="A24" s="4">
        <v>54</v>
      </c>
      <c t="n" r="B24" s="6">
        <v>11524</v>
      </c>
      <c t="n" r="C24" s="6">
        <v>11147</v>
      </c>
    </row>
    <row r="25" spans="1:3">
      <c t="s" r="A25" s="4">
        <v>55</v>
      </c>
      <c t="n" r="B25" s="6">
        <v>-400</v>
      </c>
      <c t="n" r="C25" s="6">
        <v>-300</v>
      </c>
    </row>
    <row r="26" spans="1:3">
      <c t="s" r="A26" s="4">
        <v>56</v>
      </c>
      <c t="n" r="B26" s="6">
        <v>22794831</v>
      </c>
      <c t="n" r="C26" s="6">
        <v>22252823</v>
      </c>
    </row>
    <row r="27" spans="1:3">
      <c t="s" r="A27" s="4">
        <v>57</v>
      </c>
      <c t="n" r="B27" s="6">
        <v>-51198083</v>
      </c>
      <c t="n" r="C27" s="6">
        <v>-49739924</v>
      </c>
    </row>
    <row r="28" spans="1:3">
      <c t="s" r="A28" s="4">
        <v>58</v>
      </c>
      <c t="n" r="B28" s="6">
        <v>384470</v>
      </c>
      <c t="n" r="C28" s="6">
        <v>558668</v>
      </c>
    </row>
    <row r="29" spans="1:3">
      <c t="s" r="A29" s="4">
        <v>59</v>
      </c>
      <c t="n" r="B29" s="6">
        <v>-28007658</v>
      </c>
      <c t="n" r="C29" s="6">
        <v>-26917586</v>
      </c>
    </row>
    <row r="30" spans="1:3">
      <c t="s" r="A30" s="4">
        <v>60</v>
      </c>
      <c t="n" r="B30" s="6">
        <v>445911</v>
      </c>
      <c t="n" r="C30" s="6">
        <v>566571</v>
      </c>
    </row>
    <row r="31" spans="1:3">
      <c t="s" r="A31" s="4">
        <v>61</v>
      </c>
      <c t="n" r="B31" s="6">
        <v>-27561747</v>
      </c>
      <c t="n" r="C31" s="6">
        <v>-26351015</v>
      </c>
    </row>
    <row r="32" spans="1:3">
      <c t="s" r="A32" s="4">
        <v>62</v>
      </c>
      <c t="n" r="B32" s="6">
        <v>1672126</v>
      </c>
      <c t="n" r="C32" s="6">
        <v>1669037</v>
      </c>
    </row>
    <row r="33" spans="1:3">
      <c t="s" r="A33" s="4">
        <v>63</v>
      </c>
    </row>
    <row r="34" spans="1:3">
      <c t="s" r="A34" s="3">
        <v>40</v>
      </c>
    </row>
    <row r="35" spans="1:3">
      <c t="s" r="A35" s="4">
        <v>52</v>
      </c>
      <c t="n" r="B35" s="6">
        <v>9700000</v>
      </c>
      <c t="n" r="C35" s="6">
        <v>9700000</v>
      </c>
    </row>
    <row r="36" spans="1:3">
      <c t="s" r="A36" s="4">
        <v>64</v>
      </c>
    </row>
    <row r="37" spans="1:3">
      <c t="s" r="A37" s="3">
        <v>40</v>
      </c>
    </row>
    <row r="38" spans="1:3">
      <c t="s" r="A38" s="4">
        <v>52</v>
      </c>
      <c t="n" r="B38" s="6">
        <v>246</v>
      </c>
      <c t="n" r="C38" s="6">
        <v>246</v>
      </c>
    </row>
    <row r="39" spans="1:3">
      <c t="s" r="A39" s="4">
        <v>65</v>
      </c>
    </row>
    <row r="40" spans="1:3">
      <c t="s" r="A40" s="3">
        <v>40</v>
      </c>
    </row>
    <row r="41" spans="1:3">
      <c t="s" r="A41" s="4">
        <v>52</v>
      </c>
      <c t="n" r="B41" s="6">
        <v>200926</v>
      </c>
      <c t="n" r="C41" s="6">
        <v>200926</v>
      </c>
    </row>
    <row r="42" spans="1:3">
      <c t="s" r="A42" s="4">
        <v>66</v>
      </c>
    </row>
    <row r="43" spans="1:3">
      <c t="s" r="A43" s="3">
        <v>40</v>
      </c>
    </row>
    <row r="44" spans="1:3">
      <c t="s" r="A44" s="4">
        <v>52</v>
      </c>
      <c t="n" r="B44" s="7">
        <v>852</v>
      </c>
      <c t="n" r="C44" s="7">
        <v>8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2</v>
      </c>
      <c t="s" r="B1" s="2">
        <v>1</v>
      </c>
    </row>
    <row r="2" spans="1:3">
      <c t="s" r="B2" s="2">
        <v>2</v>
      </c>
      <c t="s" r="C2" s="2">
        <v>89</v>
      </c>
    </row>
    <row r="3" spans="1:3">
      <c t="s" r="A3" s="4">
        <v>253</v>
      </c>
    </row>
    <row r="4" spans="1:3">
      <c t="s" r="A4" s="4">
        <v>254</v>
      </c>
      <c t="n" r="B4" s="7">
        <v>250184</v>
      </c>
      <c t="n" r="C4" s="7">
        <v>266615</v>
      </c>
    </row>
    <row r="5" spans="1:3">
      <c t="s" r="A5" s="4">
        <v>255</v>
      </c>
    </row>
    <row r="6" spans="1:3">
      <c t="s" r="A6" s="4">
        <v>256</v>
      </c>
      <c t="s" r="B6" s="4">
        <v>257</v>
      </c>
    </row>
    <row r="7" spans="1:3">
      <c t="s" r="A7" s="4">
        <v>258</v>
      </c>
    </row>
    <row r="8" spans="1:3">
      <c t="s" r="A8" s="4">
        <v>259</v>
      </c>
      <c t="s" r="B8" s="4">
        <v>260</v>
      </c>
    </row>
    <row r="9" spans="1:3">
      <c t="s" r="A9" s="4">
        <v>261</v>
      </c>
    </row>
    <row r="10" spans="1:3">
      <c t="s" r="A10" s="4">
        <v>259</v>
      </c>
      <c t="s" r="B10" s="4">
        <v>262</v>
      </c>
    </row>
    <row r="11" spans="1:3">
      <c t="s" r="A11" s="4">
        <v>263</v>
      </c>
    </row>
    <row r="12" spans="1:3">
      <c t="s" r="A12" s="4">
        <v>259</v>
      </c>
      <c t="s" r="B12" s="4">
        <v>264</v>
      </c>
    </row>
    <row r="13" spans="1:3">
      <c t="s" r="A13" s="4">
        <v>265</v>
      </c>
    </row>
    <row r="14" spans="1:3">
      <c t="s" r="A14" s="4">
        <v>259</v>
      </c>
      <c t="s" r="B14" s="4">
        <v>266</v>
      </c>
    </row>
    <row r="15" spans="1:3">
      <c t="s" r="A15" s="4">
        <v>267</v>
      </c>
    </row>
    <row r="16" spans="1:3">
      <c t="s" r="A16" s="4">
        <v>259</v>
      </c>
      <c t="s" r="B16" s="4">
        <v>26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69</v>
      </c>
      <c t="s" r="B1" s="2">
        <v>1</v>
      </c>
    </row>
    <row r="2" spans="1:2">
      <c t="s" r="B2" s="2">
        <v>270</v>
      </c>
    </row>
    <row r="3" spans="1:2">
      <c t="s" r="A3" s="3">
        <v>203</v>
      </c>
    </row>
    <row r="4" spans="1:2">
      <c t="s" r="A4" s="4">
        <v>271</v>
      </c>
      <c t="n" r="B4" s="7">
        <v>191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272</v>
      </c>
      <c t="s" r="B1" s="2">
        <v>1</v>
      </c>
    </row>
    <row r="2" spans="1:3">
      <c t="s" r="B2" s="2">
        <v>2</v>
      </c>
      <c t="s" r="C2" s="2">
        <v>89</v>
      </c>
    </row>
    <row r="3" spans="1:3">
      <c t="s" r="A3" s="3">
        <v>208</v>
      </c>
    </row>
    <row r="4" spans="1:3">
      <c t="s" r="A4" s="4">
        <v>273</v>
      </c>
      <c t="n" r="B4" s="7">
        <v>5397020</v>
      </c>
    </row>
    <row r="5" spans="1:3">
      <c t="s" r="A5" s="4">
        <v>274</v>
      </c>
      <c t="n" r="B5" s="6">
        <v>635000</v>
      </c>
    </row>
    <row r="6" spans="1:3">
      <c t="s" r="A6" s="4">
        <v>275</v>
      </c>
      <c t="n" r="B6" s="6">
        <v>61900</v>
      </c>
      <c t="n" r="C6" s="7">
        <v>160000</v>
      </c>
    </row>
    <row r="7" spans="1:3">
      <c t="s" r="A7" s="4">
        <v>276</v>
      </c>
      <c t="n" r="B7" s="6">
        <v>-47639</v>
      </c>
    </row>
    <row r="8" spans="1:3">
      <c t="s" r="A8" s="4">
        <v>277</v>
      </c>
      <c t="n" r="B8" s="6">
        <v>-63699</v>
      </c>
    </row>
    <row r="9" spans="1:3">
      <c t="s" r="A9" s="4">
        <v>278</v>
      </c>
      <c t="n" r="B9" s="6">
        <v>-465124</v>
      </c>
    </row>
    <row r="10" spans="1:3">
      <c t="s" r="A10" s="4">
        <v>167</v>
      </c>
      <c t="n" r="B10" s="6">
        <v>295722</v>
      </c>
    </row>
    <row r="11" spans="1:3">
      <c t="s" r="A11" s="4">
        <v>279</v>
      </c>
      <c t="n" r="B11" s="6">
        <v>278</v>
      </c>
    </row>
    <row r="12" spans="1:3">
      <c t="s" r="A12" s="4">
        <v>280</v>
      </c>
      <c t="n" r="B12" s="7">
        <v>58134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82</v>
      </c>
    </row>
    <row r="3" spans="1:2">
      <c t="s" r="A3" s="4">
        <v>283</v>
      </c>
      <c t="s" r="B3" s="4">
        <v>284</v>
      </c>
    </row>
    <row r="4" spans="1:2">
      <c t="s" r="A4" s="4">
        <v>285</v>
      </c>
      <c t="n" r="B4" s="7">
        <v>306064</v>
      </c>
    </row>
    <row r="5" spans="1:2">
      <c t="s" r="A5" s="4">
        <v>167</v>
      </c>
      <c t="n" r="B5" s="6">
        <v>295722</v>
      </c>
    </row>
    <row r="6" spans="1:2">
      <c t="s" r="A6" s="4">
        <v>286</v>
      </c>
    </row>
    <row r="7" spans="1:2">
      <c t="s" r="A7" s="4">
        <v>285</v>
      </c>
      <c t="n" r="B7" s="6">
        <v>162651</v>
      </c>
    </row>
    <row r="8" spans="1:2">
      <c t="s" r="A8" s="4">
        <v>167</v>
      </c>
      <c t="n" r="B8" s="7">
        <v>295722</v>
      </c>
    </row>
    <row r="9" spans="1:2">
      <c t="s" r="A9" s="4">
        <v>287</v>
      </c>
    </row>
    <row r="10" spans="1:2">
      <c t="s" r="A10" s="4">
        <v>288</v>
      </c>
      <c t="n" r="B10" s="6">
        <v>6350000</v>
      </c>
    </row>
    <row r="11" spans="1:2">
      <c t="s" r="A11" s="4">
        <v>289</v>
      </c>
      <c t="n" r="B11" s="7">
        <v>635000</v>
      </c>
    </row>
    <row r="12" spans="1:2">
      <c t="s" r="A12" s="4">
        <v>290</v>
      </c>
      <c t="s" r="B12" s="4">
        <v>291</v>
      </c>
    </row>
    <row r="13" spans="1:2">
      <c t="s" r="A13" s="4">
        <v>292</v>
      </c>
      <c t="s" r="B13" s="4">
        <v>293</v>
      </c>
    </row>
    <row r="14" spans="1:2">
      <c t="s" r="A14" s="4">
        <v>294</v>
      </c>
      <c t="s" r="B14" s="4">
        <v>295</v>
      </c>
    </row>
    <row r="15" spans="1:2">
      <c t="s" r="A15" s="4">
        <v>296</v>
      </c>
      <c t="n" r="B15" s="7">
        <v>54000</v>
      </c>
    </row>
    <row r="16" spans="1:2">
      <c t="s" r="A16" s="4">
        <v>297</v>
      </c>
      <c t="n" r="B16" s="6">
        <v>3931973</v>
      </c>
    </row>
    <row r="17" spans="1:2">
      <c t="s" r="A17" s="4">
        <v>298</v>
      </c>
    </row>
    <row r="18" spans="1:2">
      <c t="s" r="A18" s="4">
        <v>299</v>
      </c>
      <c t="s" r="B18" s="4">
        <v>300</v>
      </c>
    </row>
    <row r="19" spans="1:2">
      <c t="s" r="A19" s="4">
        <v>301</v>
      </c>
    </row>
    <row r="20" spans="1:2">
      <c t="s" r="A20" s="4">
        <v>299</v>
      </c>
      <c t="s" r="B20" s="4">
        <v>300</v>
      </c>
    </row>
    <row r="21" spans="1:2">
      <c t="s" r="A21" s="4">
        <v>302</v>
      </c>
      <c t="n" r="B21" s="6">
        <v>6350000</v>
      </c>
    </row>
    <row r="22" spans="1:2">
      <c t="s" r="A22" s="4">
        <v>283</v>
      </c>
      <c t="n" r="B22" s="10">
        <v>0.1</v>
      </c>
    </row>
    <row r="23" spans="1:2">
      <c t="s" r="A23" s="4">
        <v>303</v>
      </c>
    </row>
    <row r="24" spans="1:2">
      <c t="s" r="A24" s="4">
        <v>289</v>
      </c>
      <c t="n" r="B24" s="7">
        <v>8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t="s" r="A1" s="1">
        <v>304</v>
      </c>
      <c t="s" r="B1" s="2">
        <v>305</v>
      </c>
      <c t="s" r="C1" s="2">
        <v>306</v>
      </c>
      <c t="s" r="D1" s="2">
        <v>307</v>
      </c>
      <c t="s" r="E1" s="2">
        <v>308</v>
      </c>
      <c t="s" r="F1" s="2">
        <v>305</v>
      </c>
      <c t="s" r="G1" s="2">
        <v>2</v>
      </c>
      <c t="s" r="H1" s="2">
        <v>309</v>
      </c>
    </row>
    <row r="2" spans="1:8">
      <c t="s" r="A2" s="4">
        <v>310</v>
      </c>
    </row>
    <row r="3" spans="1:8">
      <c t="s" r="A3" s="4">
        <v>48</v>
      </c>
      <c t="n" r="C3" s="7">
        <v>1759150</v>
      </c>
    </row>
    <row r="4" spans="1:8">
      <c t="s" r="A4" s="4">
        <v>311</v>
      </c>
      <c t="s" r="C4" s="4">
        <v>312</v>
      </c>
      <c t="s" r="D4" s="4">
        <v>312</v>
      </c>
    </row>
    <row r="5" spans="1:8">
      <c t="s" r="A5" s="4">
        <v>313</v>
      </c>
      <c t="n" r="C5" s="7">
        <v>24232</v>
      </c>
      <c t="n" r="D5" s="7">
        <v>2500</v>
      </c>
    </row>
    <row r="6" spans="1:8">
      <c t="s" r="A6" s="4">
        <v>314</v>
      </c>
      <c t="s" r="C6" s="4">
        <v>315</v>
      </c>
    </row>
    <row r="7" spans="1:8">
      <c t="s" r="A7" s="4">
        <v>316</v>
      </c>
      <c t="s" r="C7" s="4">
        <v>317</v>
      </c>
    </row>
    <row r="8" spans="1:8">
      <c t="s" r="A8" s="4">
        <v>318</v>
      </c>
      <c t="s" r="E8" s="4">
        <v>319</v>
      </c>
    </row>
    <row r="9" spans="1:8">
      <c t="s" r="A9" s="4">
        <v>320</v>
      </c>
      <c t="n" r="B9" s="7">
        <v>15000</v>
      </c>
    </row>
    <row r="10" spans="1:8">
      <c t="s" r="A10" s="4">
        <v>321</v>
      </c>
      <c t="n" r="B10" s="6">
        <v>2000000</v>
      </c>
      <c t="n" r="E10" s="6">
        <v>7000000</v>
      </c>
      <c t="n" r="F10" s="6">
        <v>13000000</v>
      </c>
    </row>
    <row r="11" spans="1:8">
      <c t="s" r="A11" s="4">
        <v>322</v>
      </c>
      <c t="n" r="B11" s="7">
        <v>54200</v>
      </c>
      <c t="n" r="E11" s="7">
        <v>175700</v>
      </c>
      <c t="n" r="F11" s="7">
        <v>455000</v>
      </c>
    </row>
    <row r="12" spans="1:8">
      <c t="s" r="A12" s="4">
        <v>323</v>
      </c>
    </row>
    <row r="13" spans="1:8">
      <c t="s" r="A13" s="4">
        <v>324</v>
      </c>
      <c t="n" r="C13" s="7">
        <v>290000</v>
      </c>
    </row>
    <row r="14" spans="1:8">
      <c t="s" r="A14" s="4">
        <v>325</v>
      </c>
    </row>
    <row r="15" spans="1:8">
      <c t="s" r="A15" s="4">
        <v>324</v>
      </c>
      <c t="n" r="C15" s="6">
        <v>590000</v>
      </c>
    </row>
    <row r="16" spans="1:8">
      <c t="s" r="A16" s="4">
        <v>326</v>
      </c>
    </row>
    <row r="17" spans="1:8">
      <c t="s" r="A17" s="4">
        <v>324</v>
      </c>
      <c t="n" r="C17" s="6">
        <v>890000</v>
      </c>
    </row>
    <row r="18" spans="1:8">
      <c t="s" r="A18" s="4">
        <v>258</v>
      </c>
    </row>
    <row r="19" spans="1:8">
      <c t="s" r="A19" s="4">
        <v>48</v>
      </c>
      <c t="n" r="C19" s="7">
        <v>1759150</v>
      </c>
    </row>
    <row r="20" spans="1:8">
      <c t="s" r="A20" s="4">
        <v>259</v>
      </c>
      <c t="s" r="G20" s="4">
        <v>260</v>
      </c>
    </row>
    <row r="21" spans="1:8">
      <c t="s" r="A21" s="4">
        <v>327</v>
      </c>
    </row>
    <row r="22" spans="1:8">
      <c t="s" r="A22" s="4">
        <v>328</v>
      </c>
      <c t="s" r="C22" s="4">
        <v>329</v>
      </c>
    </row>
    <row r="23" spans="1:8">
      <c t="s" r="A23" s="4">
        <v>330</v>
      </c>
      <c t="n" r="C23" s="7">
        <v>5000000</v>
      </c>
    </row>
    <row r="24" spans="1:8">
      <c t="s" r="A24" s="4">
        <v>331</v>
      </c>
      <c t="s" r="H24" s="4">
        <v>332</v>
      </c>
    </row>
    <row r="25" spans="1:8">
      <c t="s" r="A25" s="4">
        <v>333</v>
      </c>
      <c t="n" r="H25" s="7">
        <v>2500</v>
      </c>
    </row>
    <row r="26" spans="1:8">
      <c t="s" r="A26" s="4">
        <v>334</v>
      </c>
      <c t="n" r="H26" s="6">
        <v>40000</v>
      </c>
    </row>
    <row r="27" spans="1:8">
      <c t="s" r="A27" s="4">
        <v>335</v>
      </c>
      <c t="n" r="H27" s="6">
        <v>80000</v>
      </c>
    </row>
    <row r="28" spans="1:8">
      <c t="s" r="A28" s="4">
        <v>336</v>
      </c>
      <c t="n" r="G28" s="7">
        <v>150000</v>
      </c>
    </row>
    <row r="29" spans="1:8">
      <c t="s" r="A29" s="4">
        <v>337</v>
      </c>
    </row>
    <row r="30" spans="1:8">
      <c t="s" r="A30" s="4">
        <v>318</v>
      </c>
      <c t="s" r="C30" s="4">
        <v>338</v>
      </c>
    </row>
    <row r="31" spans="1:8">
      <c t="s" r="A31" s="4">
        <v>263</v>
      </c>
    </row>
    <row r="32" spans="1:8">
      <c t="s" r="A32" s="4">
        <v>259</v>
      </c>
      <c t="s" r="G32" s="4">
        <v>264</v>
      </c>
    </row>
    <row r="33" spans="1:8">
      <c t="s" r="A33" s="4">
        <v>339</v>
      </c>
    </row>
    <row r="34" spans="1:8">
      <c t="s" r="A34" s="4">
        <v>340</v>
      </c>
      <c t="n" r="H34" s="7">
        <v>391920</v>
      </c>
    </row>
    <row r="35" spans="1:8">
      <c t="s" r="A35" s="4">
        <v>259</v>
      </c>
      <c t="s" r="H35" s="4">
        <v>341</v>
      </c>
    </row>
    <row r="36" spans="1:8">
      <c t="s" r="A36" s="4">
        <v>342</v>
      </c>
      <c t="s" r="H36" s="4">
        <v>343</v>
      </c>
    </row>
    <row r="37" spans="1:8">
      <c t="s" r="A37" s="4">
        <v>261</v>
      </c>
    </row>
    <row r="38" spans="1:8">
      <c t="s" r="A38" s="4">
        <v>259</v>
      </c>
      <c t="s" r="G38" s="4">
        <v>262</v>
      </c>
    </row>
    <row r="39" spans="1:8">
      <c t="s" r="A39" s="4">
        <v>344</v>
      </c>
    </row>
    <row r="40" spans="1:8">
      <c t="s" r="A40" s="4">
        <v>340</v>
      </c>
      <c t="n" r="H40" s="7">
        <v>99210</v>
      </c>
    </row>
    <row r="41" spans="1:8">
      <c t="s" r="A41" s="4">
        <v>259</v>
      </c>
      <c t="s" r="H41" s="4">
        <v>345</v>
      </c>
    </row>
    <row r="42" spans="1:8">
      <c t="s" r="A42" s="4">
        <v>342</v>
      </c>
      <c t="s" r="H42" s="4">
        <v>343</v>
      </c>
    </row>
    <row r="43" spans="1:8">
      <c t="s" r="A43" s="4">
        <v>265</v>
      </c>
    </row>
    <row r="44" spans="1:8">
      <c t="s" r="A44" s="4">
        <v>259</v>
      </c>
      <c t="s" r="G44" s="4">
        <v>266</v>
      </c>
    </row>
    <row r="45" spans="1:8">
      <c t="s" r="A45" s="4">
        <v>346</v>
      </c>
    </row>
    <row r="46" spans="1:8">
      <c t="s" r="A46" s="4">
        <v>321</v>
      </c>
      <c t="n" r="E46" s="6">
        <v>2000000</v>
      </c>
      <c t="n" r="F46" s="6">
        <v>3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16"/>
  </cols>
  <sheetData>
    <row r="1" spans="1:2">
      <c t="s" r="A1" s="1">
        <v>347</v>
      </c>
      <c t="s" r="B1" s="2">
        <v>1</v>
      </c>
    </row>
    <row r="2" spans="1:2">
      <c t="s" r="B2" s="2">
        <v>2</v>
      </c>
    </row>
    <row r="3" spans="1:2">
      <c t="s" r="A3" s="4">
        <v>348</v>
      </c>
      <c t="s" r="B3" s="4">
        <v>349</v>
      </c>
    </row>
    <row r="4" spans="1:2">
      <c t="s" r="A4" s="4">
        <v>350</v>
      </c>
    </row>
    <row r="5" spans="1:2">
      <c t="s" r="A5" s="4">
        <v>351</v>
      </c>
      <c t="s" r="B5" s="4">
        <v>352</v>
      </c>
    </row>
    <row r="6" spans="1:2">
      <c t="s" r="A6" s="4">
        <v>353</v>
      </c>
      <c t="s" r="B6" s="4">
        <v>354</v>
      </c>
    </row>
    <row r="7" spans="1:2">
      <c t="s" r="A7" s="4">
        <v>355</v>
      </c>
      <c t="s" r="B7" s="4">
        <v>356</v>
      </c>
    </row>
    <row r="8" spans="1:2">
      <c t="s" r="A8" s="4">
        <v>357</v>
      </c>
    </row>
    <row r="9" spans="1:2">
      <c t="s" r="A9" s="4">
        <v>351</v>
      </c>
      <c t="s" r="B9" s="4">
        <v>358</v>
      </c>
    </row>
    <row r="10" spans="1:2">
      <c t="s" r="A10" s="4">
        <v>353</v>
      </c>
      <c t="s" r="B10" s="4">
        <v>359</v>
      </c>
    </row>
    <row r="11" spans="1:2">
      <c t="s" r="A11" s="4">
        <v>355</v>
      </c>
      <c t="s" r="B11" s="4">
        <v>3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1</v>
      </c>
      <c t="s" r="B1" s="2">
        <v>2</v>
      </c>
      <c t="s" r="C1" s="2">
        <v>30</v>
      </c>
    </row>
    <row r="2" spans="1:3">
      <c t="s" r="A2" s="4">
        <v>362</v>
      </c>
    </row>
    <row r="3" spans="1:3">
      <c t="s" r="A3" s="3">
        <v>363</v>
      </c>
    </row>
    <row r="4" spans="1:3">
      <c t="s" r="A4" s="4">
        <v>364</v>
      </c>
      <c t="s" r="B4" s="4">
        <v>46</v>
      </c>
      <c t="s" r="C4" s="4">
        <v>46</v>
      </c>
    </row>
    <row r="5" spans="1:3">
      <c t="s" r="A5" s="4">
        <v>365</v>
      </c>
    </row>
    <row r="6" spans="1:3">
      <c t="s" r="A6" s="3">
        <v>363</v>
      </c>
    </row>
    <row r="7" spans="1:3">
      <c t="s" r="A7" s="4">
        <v>364</v>
      </c>
      <c t="s" r="B7" s="4">
        <v>46</v>
      </c>
      <c t="s" r="C7" s="4">
        <v>46</v>
      </c>
    </row>
    <row r="8" spans="1:3">
      <c t="s" r="A8" s="4">
        <v>366</v>
      </c>
    </row>
    <row r="9" spans="1:3">
      <c t="s" r="A9" s="3">
        <v>363</v>
      </c>
    </row>
    <row r="10" spans="1:3">
      <c t="s" r="A10" s="4">
        <v>364</v>
      </c>
      <c t="n" r="B10" s="7">
        <v>547097</v>
      </c>
      <c t="s" r="C10" s="4">
        <v>4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67</v>
      </c>
      <c t="s" r="B1" s="2">
        <v>1</v>
      </c>
    </row>
    <row r="2" spans="1:2">
      <c t="s" r="B2" s="2">
        <v>270</v>
      </c>
    </row>
    <row r="3" spans="1:2">
      <c t="s" r="A3" s="3">
        <v>368</v>
      </c>
    </row>
    <row r="4" spans="1:2">
      <c t="s" r="A4" s="4">
        <v>369</v>
      </c>
      <c t="s" r="B4" s="4">
        <v>46</v>
      </c>
    </row>
    <row r="5" spans="1:2">
      <c t="s" r="A5" s="4">
        <v>370</v>
      </c>
      <c t="n" r="B5" s="6">
        <v>353885</v>
      </c>
    </row>
    <row r="6" spans="1:2">
      <c t="s" r="A6" s="4">
        <v>371</v>
      </c>
      <c t="n" r="B6" s="6">
        <v>108539</v>
      </c>
    </row>
    <row r="7" spans="1:2">
      <c t="s" r="A7" s="4">
        <v>372</v>
      </c>
      <c t="n" r="B7" s="6">
        <v>-26362</v>
      </c>
    </row>
    <row r="8" spans="1:2">
      <c t="s" r="A8" s="4">
        <v>373</v>
      </c>
      <c t="n" r="B8" s="6">
        <v>111035</v>
      </c>
    </row>
    <row r="9" spans="1:2">
      <c t="s" r="A9" s="4">
        <v>374</v>
      </c>
      <c t="n" r="B9" s="7">
        <v>5470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75</v>
      </c>
      <c t="s" r="B1" s="2">
        <v>88</v>
      </c>
      <c t="s" r="D1" s="2">
        <v>1</v>
      </c>
    </row>
    <row r="2" spans="1:5">
      <c t="s" r="B2" s="2">
        <v>2</v>
      </c>
      <c t="s" r="C2" s="2">
        <v>89</v>
      </c>
      <c t="s" r="D2" s="2">
        <v>2</v>
      </c>
      <c t="s" r="E2" s="2">
        <v>89</v>
      </c>
    </row>
    <row r="3" spans="1:5">
      <c t="s" r="A3" s="3">
        <v>211</v>
      </c>
    </row>
    <row r="4" spans="1:5">
      <c t="s" r="A4" s="4">
        <v>45</v>
      </c>
      <c t="n" r="B4" s="7">
        <v>547097</v>
      </c>
      <c t="n" r="D4" s="7">
        <v>547097</v>
      </c>
    </row>
    <row r="5" spans="1:5">
      <c t="s" r="A5" s="4">
        <v>376</v>
      </c>
      <c t="n" r="B5" s="7">
        <v>-139747</v>
      </c>
      <c t="s" r="C5" s="4">
        <v>46</v>
      </c>
      <c t="n" r="D5" s="7">
        <v>-111035</v>
      </c>
      <c t="n" r="E5" s="7">
        <v>-786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t="s" r="A1" s="1">
        <v>377</v>
      </c>
      <c t="s" r="B1" s="2">
        <v>1</v>
      </c>
    </row>
    <row r="2" spans="1:2">
      <c t="s" r="B2" s="2">
        <v>378</v>
      </c>
    </row>
    <row r="3" spans="1:2">
      <c t="s" r="A3" s="3">
        <v>379</v>
      </c>
    </row>
    <row r="4" spans="1:2">
      <c t="s" r="A4" s="4">
        <v>380</v>
      </c>
      <c t="n" r="B4" s="9">
        <v>0.091</v>
      </c>
    </row>
    <row r="5" spans="1:2">
      <c t="s" r="A5" s="4">
        <v>381</v>
      </c>
      <c t="n" r="B5" s="11">
        <v>0.1</v>
      </c>
    </row>
    <row r="6" spans="1:2">
      <c t="s" r="A6" s="4">
        <v>382</v>
      </c>
      <c t="s" r="B6" s="4">
        <v>46</v>
      </c>
    </row>
    <row r="7" spans="1:2">
      <c t="s" r="A7" s="4">
        <v>383</v>
      </c>
      <c t="s" r="B7" s="4">
        <v>46</v>
      </c>
    </row>
    <row r="8" spans="1:2">
      <c t="s" r="A8" s="4">
        <v>384</v>
      </c>
      <c t="n" r="B8" s="9">
        <v>0.097</v>
      </c>
    </row>
    <row r="9" spans="1:2">
      <c t="s" r="A9" s="4">
        <v>385</v>
      </c>
    </row>
    <row r="10" spans="1:2">
      <c t="s" r="A10" s="3">
        <v>386</v>
      </c>
    </row>
    <row r="11" spans="1:2">
      <c t="s" r="A11" s="4">
        <v>387</v>
      </c>
      <c t="n" r="B11" s="6">
        <v>6800000</v>
      </c>
    </row>
    <row r="12" spans="1:2">
      <c t="s" r="A12" s="4">
        <v>388</v>
      </c>
      <c t="n" r="B12" s="6">
        <v>6350000</v>
      </c>
    </row>
    <row r="13" spans="1:2">
      <c t="s" r="A13" s="4">
        <v>389</v>
      </c>
      <c t="s" r="B13" s="4">
        <v>46</v>
      </c>
    </row>
    <row r="14" spans="1:2">
      <c t="s" r="A14" s="4">
        <v>390</v>
      </c>
      <c t="s" r="B14" s="4">
        <v>46</v>
      </c>
    </row>
    <row r="15" spans="1:2">
      <c t="s" r="A15" s="4">
        <v>391</v>
      </c>
      <c t="n" r="B15" s="6">
        <v>13150000</v>
      </c>
    </row>
    <row r="16" spans="1:2">
      <c t="s" r="A16" s="4">
        <v>392</v>
      </c>
    </row>
    <row r="17" spans="1:2">
      <c t="s" r="A17" s="3">
        <v>386</v>
      </c>
    </row>
    <row r="18" spans="1:2">
      <c t="s" r="A18" s="4">
        <v>387</v>
      </c>
      <c t="s" r="B18" s="4">
        <v>46</v>
      </c>
    </row>
    <row r="19" spans="1:2">
      <c t="s" r="A19" s="4">
        <v>388</v>
      </c>
      <c t="s" r="B19" s="4">
        <v>46</v>
      </c>
    </row>
    <row r="20" spans="1:2">
      <c t="s" r="A20" s="4">
        <v>389</v>
      </c>
      <c t="s" r="B20" s="4">
        <v>46</v>
      </c>
    </row>
    <row r="21" spans="1:2">
      <c t="s" r="A21" s="4">
        <v>390</v>
      </c>
      <c t="s" r="B21" s="4">
        <v>46</v>
      </c>
    </row>
    <row r="22" spans="1:2">
      <c t="s" r="A22" s="4">
        <v>391</v>
      </c>
      <c t="s" r="B22" s="4">
        <v>46</v>
      </c>
    </row>
    <row r="23" spans="1:2">
      <c t="s" r="A23" s="4">
        <v>393</v>
      </c>
    </row>
    <row r="24" spans="1:2">
      <c t="s" r="A24" s="3">
        <v>386</v>
      </c>
    </row>
    <row r="25" spans="1:2">
      <c t="s" r="A25" s="4">
        <v>387</v>
      </c>
      <c t="s" r="B25" s="4">
        <v>46</v>
      </c>
    </row>
    <row r="26" spans="1:2">
      <c t="s" r="A26" s="4">
        <v>388</v>
      </c>
      <c t="s" r="B26" s="4">
        <v>46</v>
      </c>
    </row>
    <row r="27" spans="1:2">
      <c t="s" r="A27" s="4">
        <v>389</v>
      </c>
      <c t="s" r="B27" s="4">
        <v>46</v>
      </c>
    </row>
    <row r="28" spans="1:2">
      <c t="s" r="A28" s="4">
        <v>390</v>
      </c>
      <c t="s" r="B28" s="4">
        <v>46</v>
      </c>
    </row>
    <row r="29" spans="1:2">
      <c t="s" r="A29" s="4">
        <v>391</v>
      </c>
      <c t="s" r="B29" s="4">
        <v>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t="s" r="A1" s="1">
        <v>67</v>
      </c>
      <c t="s" r="B1" s="2">
        <v>1</v>
      </c>
      <c t="s" r="C1" s="2">
        <v>68</v>
      </c>
    </row>
    <row r="2" spans="1:3">
      <c t="s" r="B2" s="2">
        <v>2</v>
      </c>
      <c t="s" r="C2" s="2">
        <v>30</v>
      </c>
    </row>
    <row r="3" spans="1:3">
      <c t="s" r="A3" s="4">
        <v>69</v>
      </c>
      <c t="n" r="B3" s="7">
        <v>55593</v>
      </c>
      <c t="n" r="C3" s="7">
        <v>97973</v>
      </c>
    </row>
    <row r="4" spans="1:3">
      <c t="s" r="A4" s="4">
        <v>70</v>
      </c>
      <c t="n" r="B4" s="6">
        <v>1043115</v>
      </c>
      <c t="n" r="C4" s="6">
        <v>1038609</v>
      </c>
    </row>
    <row r="5" spans="1:3">
      <c t="s" r="A5" s="4">
        <v>71</v>
      </c>
      <c t="n" r="B5" s="6">
        <v>319518</v>
      </c>
      <c t="n" r="C5" s="6">
        <v>319413</v>
      </c>
    </row>
    <row r="6" spans="1:3">
      <c t="s" r="A6" s="4">
        <v>72</v>
      </c>
      <c t="n" r="B6" s="6">
        <v>279523</v>
      </c>
      <c t="n" r="C6" s="6">
        <v>110121</v>
      </c>
    </row>
    <row r="7" spans="1:3">
      <c t="s" r="A7" s="4">
        <v>73</v>
      </c>
      <c t="n" r="B7" s="7">
        <v>61868</v>
      </c>
      <c t="n" r="C7" s="7">
        <v>20798</v>
      </c>
    </row>
    <row r="8" spans="1:3">
      <c t="s" r="A8" s="4">
        <v>74</v>
      </c>
      <c t="n" r="B8" s="8">
        <v>1e-05</v>
      </c>
      <c t="n" r="C8" s="8">
        <v>1e-05</v>
      </c>
    </row>
    <row r="9" spans="1:3">
      <c t="s" r="A9" s="4">
        <v>75</v>
      </c>
      <c t="n" r="B9" s="6">
        <v>2000000000</v>
      </c>
      <c t="n" r="C9" s="6">
        <v>2000000000</v>
      </c>
    </row>
    <row r="10" spans="1:3">
      <c t="s" r="A10" s="4">
        <v>76</v>
      </c>
      <c t="n" r="B10" s="6">
        <v>1152333629</v>
      </c>
      <c t="n" r="C10" s="6">
        <v>1114601656</v>
      </c>
    </row>
    <row r="11" spans="1:3">
      <c t="s" r="A11" s="4">
        <v>77</v>
      </c>
      <c t="n" r="B11" s="6">
        <v>1112333629</v>
      </c>
      <c t="n" r="C11" s="6">
        <v>1084601656</v>
      </c>
    </row>
    <row r="12" spans="1:3">
      <c t="s" r="A12" s="4">
        <v>78</v>
      </c>
      <c t="n" r="B12" s="6">
        <v>40000000</v>
      </c>
      <c t="n" r="C12" s="6">
        <v>30000000</v>
      </c>
    </row>
    <row r="13" spans="1:3">
      <c t="s" r="A13" s="4">
        <v>63</v>
      </c>
    </row>
    <row r="14" spans="1:3">
      <c t="s" r="A14" s="4">
        <v>79</v>
      </c>
      <c t="s" r="B14" s="4">
        <v>80</v>
      </c>
      <c t="s" r="C14" s="4">
        <v>80</v>
      </c>
    </row>
    <row r="15" spans="1:3">
      <c t="s" r="A15" s="4">
        <v>81</v>
      </c>
      <c t="n" r="B15" s="9">
        <v>0.001</v>
      </c>
      <c t="n" r="C15" s="9">
        <v>0.001</v>
      </c>
    </row>
    <row r="16" spans="1:3">
      <c t="s" r="A16" s="4">
        <v>82</v>
      </c>
      <c t="n" r="B16" s="6">
        <v>250000</v>
      </c>
      <c t="n" r="C16" s="6">
        <v>250000</v>
      </c>
    </row>
    <row r="17" spans="1:3">
      <c t="s" r="A17" s="4">
        <v>83</v>
      </c>
      <c t="n" r="B17" s="6">
        <v>48500</v>
      </c>
      <c t="n" r="C17" s="6">
        <v>48500</v>
      </c>
    </row>
    <row r="18" spans="1:3">
      <c t="s" r="A18" s="4">
        <v>84</v>
      </c>
      <c t="n" r="B18" s="6">
        <v>48500</v>
      </c>
      <c t="n" r="C18" s="6">
        <v>48500</v>
      </c>
    </row>
    <row r="19" spans="1:3">
      <c t="s" r="A19" s="4">
        <v>64</v>
      </c>
    </row>
    <row r="20" spans="1:3">
      <c t="s" r="A20" s="4">
        <v>79</v>
      </c>
      <c t="s" r="B20" s="4">
        <v>85</v>
      </c>
      <c t="s" r="C20" s="4">
        <v>85</v>
      </c>
    </row>
    <row r="21" spans="1:3">
      <c t="s" r="A21" s="4">
        <v>81</v>
      </c>
      <c t="n" r="B21" s="9">
        <v>0.001</v>
      </c>
      <c t="n" r="C21" s="9">
        <v>0.001</v>
      </c>
    </row>
    <row r="22" spans="1:3">
      <c t="s" r="A22" s="4">
        <v>82</v>
      </c>
      <c t="n" r="B22" s="6">
        <v>375000</v>
      </c>
      <c t="n" r="C22" s="6">
        <v>375000</v>
      </c>
    </row>
    <row r="23" spans="1:3">
      <c t="s" r="A23" s="4">
        <v>83</v>
      </c>
      <c t="n" r="B23" s="6">
        <v>7200</v>
      </c>
      <c t="n" r="C23" s="6">
        <v>7200</v>
      </c>
    </row>
    <row r="24" spans="1:3">
      <c t="s" r="A24" s="4">
        <v>84</v>
      </c>
      <c t="n" r="B24" s="6">
        <v>7200</v>
      </c>
      <c t="n" r="C24" s="6">
        <v>7200</v>
      </c>
    </row>
    <row r="25" spans="1:3">
      <c t="s" r="A25" s="4">
        <v>65</v>
      </c>
    </row>
    <row r="26" spans="1:3">
      <c t="s" r="A26" s="4">
        <v>79</v>
      </c>
      <c t="s" r="B26" s="4">
        <v>80</v>
      </c>
      <c t="s" r="C26" s="4">
        <v>80</v>
      </c>
    </row>
    <row r="27" spans="1:3">
      <c t="s" r="A27" s="4">
        <v>81</v>
      </c>
      <c t="n" r="B27" s="7">
        <v>100</v>
      </c>
      <c t="n" r="C27" s="7">
        <v>100</v>
      </c>
    </row>
    <row r="28" spans="1:3">
      <c t="s" r="A28" s="4">
        <v>82</v>
      </c>
      <c t="n" r="B28" s="6">
        <v>200000</v>
      </c>
      <c t="n" r="C28" s="6">
        <v>200000</v>
      </c>
    </row>
    <row r="29" spans="1:3">
      <c t="s" r="A29" s="4">
        <v>83</v>
      </c>
      <c t="n" r="B29" s="6">
        <v>50000</v>
      </c>
      <c t="n" r="C29" s="6">
        <v>50000</v>
      </c>
    </row>
    <row r="30" spans="1:3">
      <c t="s" r="A30" s="4">
        <v>84</v>
      </c>
      <c t="n" r="B30" s="6">
        <v>50000</v>
      </c>
      <c t="n" r="C30" s="6">
        <v>50000</v>
      </c>
    </row>
    <row r="31" spans="1:3">
      <c t="s" r="A31" s="4">
        <v>66</v>
      </c>
    </row>
    <row r="32" spans="1:3">
      <c t="s" r="A32" s="4">
        <v>79</v>
      </c>
      <c t="s" r="B32" s="4">
        <v>86</v>
      </c>
      <c t="s" r="C32" s="4">
        <v>86</v>
      </c>
    </row>
    <row r="33" spans="1:3">
      <c t="s" r="A33" s="4">
        <v>81</v>
      </c>
      <c t="n" r="B33" s="9">
        <v>0.001</v>
      </c>
      <c t="n" r="C33" s="9">
        <v>0.001</v>
      </c>
    </row>
    <row r="34" spans="1:3">
      <c t="s" r="A34" s="4">
        <v>82</v>
      </c>
      <c t="n" r="B34" s="6">
        <v>300000</v>
      </c>
      <c t="n" r="C34" s="6">
        <v>300000</v>
      </c>
    </row>
    <row r="35" spans="1:3">
      <c t="s" r="A35" s="4">
        <v>83</v>
      </c>
      <c t="n" r="B35" s="6">
        <v>25000</v>
      </c>
      <c t="n" r="C35" s="6">
        <v>25000</v>
      </c>
    </row>
    <row r="36" spans="1:3">
      <c t="s" r="A36" s="4">
        <v>84</v>
      </c>
      <c t="n" r="B36" s="6">
        <v>25000</v>
      </c>
      <c t="n" r="C36" s="6">
        <v>2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K10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4"/>
    <col customWidth="1" max="9" min="9" width="80"/>
    <col customWidth="1" max="10" min="10" width="14"/>
    <col customWidth="1" max="11" min="11" width="14"/>
  </cols>
  <sheetData>
    <row r="1" spans="1:11">
      <c t="s" r="A1" s="1">
        <v>394</v>
      </c>
      <c t="s" r="B1" s="2">
        <v>395</v>
      </c>
      <c t="s" r="G1" s="2">
        <v>88</v>
      </c>
      <c t="s" r="I1" s="2">
        <v>1</v>
      </c>
    </row>
    <row r="2" spans="1:11">
      <c t="s" r="B2" s="2">
        <v>2</v>
      </c>
      <c t="s" r="C2" s="2">
        <v>396</v>
      </c>
      <c t="s" r="D2" s="2">
        <v>397</v>
      </c>
      <c t="s" r="E2" s="2">
        <v>398</v>
      </c>
      <c t="s" r="F2" s="2">
        <v>307</v>
      </c>
      <c t="s" r="G2" s="2">
        <v>2</v>
      </c>
      <c t="s" r="H2" s="2">
        <v>89</v>
      </c>
      <c t="s" r="I2" s="2">
        <v>2</v>
      </c>
      <c t="s" r="J2" s="2">
        <v>89</v>
      </c>
      <c t="s" r="K2" s="2">
        <v>30</v>
      </c>
    </row>
    <row r="3" spans="1:11">
      <c t="s" r="A3" s="4">
        <v>399</v>
      </c>
      <c t="n" r="I3" s="7">
        <v>66550</v>
      </c>
    </row>
    <row r="4" spans="1:11">
      <c t="s" r="A4" s="4">
        <v>400</v>
      </c>
      <c t="n" r="I4" s="6">
        <v>141306</v>
      </c>
      <c t="n" r="J4" s="7">
        <v>20000</v>
      </c>
    </row>
    <row r="5" spans="1:11">
      <c t="s" r="A5" s="4">
        <v>401</v>
      </c>
      <c t="n" r="I5" s="6">
        <v>78750</v>
      </c>
    </row>
    <row r="6" spans="1:11">
      <c t="s" r="A6" s="4">
        <v>402</v>
      </c>
      <c t="n" r="I6" s="6">
        <v>63699</v>
      </c>
    </row>
    <row r="7" spans="1:11">
      <c t="s" r="A7" s="4">
        <v>403</v>
      </c>
      <c t="n" r="G7" s="7">
        <v>35969</v>
      </c>
      <c t="n" r="H7" s="7">
        <v>-150000</v>
      </c>
      <c t="n" r="I7" s="6">
        <v>35969</v>
      </c>
      <c t="n" r="J7" s="7">
        <v>-150000</v>
      </c>
    </row>
    <row r="8" spans="1:11">
      <c t="s" r="A8" s="4">
        <v>142</v>
      </c>
      <c t="n" r="I8" s="7">
        <v>-28900</v>
      </c>
    </row>
    <row r="9" spans="1:11">
      <c t="s" r="A9" s="4">
        <v>404</v>
      </c>
      <c t="n" r="B9" s="6">
        <v>40000000</v>
      </c>
      <c t="n" r="G9" s="6">
        <v>40000000</v>
      </c>
      <c t="n" r="I9" s="6">
        <v>40000000</v>
      </c>
      <c t="n" r="K9" s="6">
        <v>30000000</v>
      </c>
    </row>
    <row r="10" spans="1:11">
      <c t="s" r="A10" s="4">
        <v>169</v>
      </c>
      <c t="n" r="I10" s="7">
        <v>-1145</v>
      </c>
    </row>
    <row r="11" spans="1:11">
      <c t="s" r="A11" s="4">
        <v>136</v>
      </c>
      <c t="n" r="I11" s="7">
        <v>-62556</v>
      </c>
    </row>
    <row r="12" spans="1:11">
      <c t="s" r="A12" s="4">
        <v>405</v>
      </c>
      <c t="s" r="I12" s="4">
        <v>406</v>
      </c>
    </row>
    <row r="13" spans="1:11">
      <c t="s" r="A13" s="4">
        <v>407</v>
      </c>
      <c t="s" r="B13" s="4">
        <v>284</v>
      </c>
      <c t="s" r="G13" s="4">
        <v>284</v>
      </c>
      <c t="s" r="I13" s="4">
        <v>284</v>
      </c>
    </row>
    <row r="14" spans="1:11">
      <c t="s" r="A14" s="4">
        <v>285</v>
      </c>
      <c t="n" r="I14" s="7">
        <v>306064</v>
      </c>
    </row>
    <row r="15" spans="1:11">
      <c t="s" r="A15" s="4">
        <v>167</v>
      </c>
      <c t="n" r="I15" s="6">
        <v>295722</v>
      </c>
    </row>
    <row r="16" spans="1:11">
      <c t="s" r="A16" s="4">
        <v>408</v>
      </c>
    </row>
    <row r="17" spans="1:11">
      <c t="s" r="A17" s="4">
        <v>136</v>
      </c>
      <c t="n" r="I17" s="6">
        <v>62556</v>
      </c>
    </row>
    <row r="18" spans="1:11">
      <c t="s" r="A18" s="4">
        <v>409</v>
      </c>
    </row>
    <row r="19" spans="1:11">
      <c t="s" r="A19" s="4">
        <v>410</v>
      </c>
      <c t="n" r="C19" s="6">
        <v>1500000</v>
      </c>
    </row>
    <row r="20" spans="1:11">
      <c t="s" r="A20" s="4">
        <v>411</v>
      </c>
      <c t="n" r="C20" s="7">
        <v>37500</v>
      </c>
    </row>
    <row r="21" spans="1:11">
      <c t="s" r="A21" s="4">
        <v>412</v>
      </c>
      <c t="n" r="C21" s="7">
        <v>35969</v>
      </c>
    </row>
    <row r="22" spans="1:11">
      <c t="s" r="A22" s="4">
        <v>403</v>
      </c>
      <c t="n" r="I22" s="7">
        <v>1531</v>
      </c>
    </row>
    <row r="23" spans="1:11">
      <c t="s" r="A23" s="4">
        <v>265</v>
      </c>
    </row>
    <row r="24" spans="1:11">
      <c t="s" r="A24" s="4">
        <v>413</v>
      </c>
      <c t="n" r="I24" s="6">
        <v>10000000</v>
      </c>
    </row>
    <row r="25" spans="1:11">
      <c t="s" r="A25" s="4">
        <v>414</v>
      </c>
      <c t="n" r="I25" s="6">
        <v>5000000</v>
      </c>
    </row>
    <row r="26" spans="1:11">
      <c t="s" r="A26" s="4">
        <v>415</v>
      </c>
    </row>
    <row r="27" spans="1:11">
      <c t="s" r="A27" s="4">
        <v>410</v>
      </c>
      <c t="n" r="D27" s="6">
        <v>5000000</v>
      </c>
    </row>
    <row r="28" spans="1:11">
      <c t="s" r="A28" s="4">
        <v>411</v>
      </c>
      <c t="n" r="D28" s="7">
        <v>92500</v>
      </c>
    </row>
    <row r="29" spans="1:11">
      <c t="s" r="A29" s="4">
        <v>289</v>
      </c>
      <c t="n" r="D29" s="6">
        <v>213139</v>
      </c>
    </row>
    <row r="30" spans="1:11">
      <c t="s" r="A30" s="4">
        <v>402</v>
      </c>
      <c t="n" r="D30" s="7">
        <v>130000</v>
      </c>
    </row>
    <row r="31" spans="1:11">
      <c t="s" r="A31" s="4">
        <v>403</v>
      </c>
      <c t="n" r="I31" s="7">
        <v>37500</v>
      </c>
    </row>
    <row r="32" spans="1:11">
      <c t="s" r="A32" s="4">
        <v>416</v>
      </c>
    </row>
    <row r="33" spans="1:11">
      <c t="s" r="A33" s="4">
        <v>417</v>
      </c>
      <c t="n" r="C33" s="6">
        <v>500000</v>
      </c>
    </row>
    <row r="34" spans="1:11">
      <c t="s" r="A34" s="4">
        <v>418</v>
      </c>
      <c t="n" r="I34" s="6">
        <v>11550</v>
      </c>
    </row>
    <row r="35" spans="1:11">
      <c t="s" r="A35" s="4">
        <v>287</v>
      </c>
    </row>
    <row r="36" spans="1:11">
      <c t="s" r="A36" s="4">
        <v>289</v>
      </c>
      <c t="n" r="B36" s="7">
        <v>635000</v>
      </c>
      <c t="n" r="G36" s="7">
        <v>635000</v>
      </c>
      <c t="n" r="I36" s="7">
        <v>635000</v>
      </c>
    </row>
    <row r="37" spans="1:11">
      <c t="s" r="A37" s="4">
        <v>292</v>
      </c>
      <c t="s" r="I37" s="4">
        <v>293</v>
      </c>
    </row>
    <row r="38" spans="1:11">
      <c t="s" r="A38" s="4">
        <v>294</v>
      </c>
      <c t="s" r="I38" s="4">
        <v>295</v>
      </c>
    </row>
    <row r="39" spans="1:11">
      <c t="s" r="A39" s="4">
        <v>419</v>
      </c>
      <c t="n" r="I39" s="6">
        <v>3931973</v>
      </c>
    </row>
    <row r="40" spans="1:11">
      <c t="s" r="A40" s="4">
        <v>298</v>
      </c>
    </row>
    <row r="41" spans="1:11">
      <c t="s" r="A41" s="4">
        <v>299</v>
      </c>
      <c t="s" r="I41" s="4">
        <v>300</v>
      </c>
    </row>
    <row r="42" spans="1:11">
      <c t="s" r="A42" s="4">
        <v>303</v>
      </c>
    </row>
    <row r="43" spans="1:11">
      <c t="s" r="A43" s="4">
        <v>289</v>
      </c>
      <c t="n" r="B43" s="6">
        <v>80000</v>
      </c>
      <c t="n" r="G43" s="6">
        <v>80000</v>
      </c>
      <c t="n" r="I43" s="7">
        <v>80000</v>
      </c>
    </row>
    <row r="44" spans="1:11">
      <c t="s" r="A44" s="4">
        <v>420</v>
      </c>
    </row>
    <row r="45" spans="1:11">
      <c t="s" r="A45" s="4">
        <v>417</v>
      </c>
      <c t="n" r="C45" s="6">
        <v>500000</v>
      </c>
    </row>
    <row r="46" spans="1:11">
      <c t="s" r="A46" s="4">
        <v>412</v>
      </c>
      <c t="n" r="B46" s="7">
        <v>11000</v>
      </c>
      <c t="n" r="G46" s="7">
        <v>11000</v>
      </c>
      <c t="n" r="I46" s="7">
        <v>11000</v>
      </c>
    </row>
    <row r="47" spans="1:11">
      <c t="s" r="A47" s="4">
        <v>421</v>
      </c>
    </row>
    <row r="48" spans="1:11">
      <c t="s" r="A48" s="4">
        <v>422</v>
      </c>
      <c t="s" r="F48" s="4">
        <v>300</v>
      </c>
    </row>
    <row r="49" spans="1:11">
      <c t="s" r="A49" s="4">
        <v>423</v>
      </c>
    </row>
    <row r="50" spans="1:11">
      <c t="s" r="A50" s="4">
        <v>410</v>
      </c>
      <c t="n" r="C50" s="6">
        <v>5000000</v>
      </c>
    </row>
    <row r="51" spans="1:11">
      <c t="s" r="A51" s="4">
        <v>411</v>
      </c>
      <c t="n" r="C51" s="7">
        <v>100000</v>
      </c>
    </row>
    <row r="52" spans="1:11">
      <c t="s" r="A52" s="4">
        <v>412</v>
      </c>
      <c t="n" r="C52" s="7">
        <v>100000</v>
      </c>
    </row>
    <row r="53" spans="1:11">
      <c t="s" r="A53" s="4">
        <v>424</v>
      </c>
    </row>
    <row r="54" spans="1:11">
      <c t="s" r="A54" s="4">
        <v>425</v>
      </c>
      <c t="n" r="B54" s="6">
        <v>18250000</v>
      </c>
      <c t="n" r="G54" s="6">
        <v>18250000</v>
      </c>
      <c t="n" r="I54" s="6">
        <v>18250000</v>
      </c>
    </row>
    <row r="55" spans="1:11">
      <c t="s" r="A55" s="4">
        <v>426</v>
      </c>
    </row>
    <row r="56" spans="1:11">
      <c t="s" r="A56" s="4">
        <v>425</v>
      </c>
      <c t="n" r="B56" s="6">
        <v>16600000</v>
      </c>
      <c t="n" r="G56" s="6">
        <v>16600000</v>
      </c>
      <c t="n" r="I56" s="6">
        <v>16600000</v>
      </c>
    </row>
    <row r="57" spans="1:11">
      <c t="s" r="A57" s="4">
        <v>427</v>
      </c>
    </row>
    <row r="58" spans="1:11">
      <c t="s" r="A58" s="4">
        <v>417</v>
      </c>
      <c t="n" r="F58" s="6">
        <v>200000</v>
      </c>
    </row>
    <row r="59" spans="1:11">
      <c t="s" r="A59" s="4">
        <v>428</v>
      </c>
    </row>
    <row r="60" spans="1:11">
      <c t="s" r="A60" s="4">
        <v>429</v>
      </c>
      <c t="n" r="F60" s="6">
        <v>1500000</v>
      </c>
    </row>
    <row r="61" spans="1:11">
      <c t="s" r="A61" s="4">
        <v>430</v>
      </c>
    </row>
    <row r="62" spans="1:11">
      <c t="s" r="A62" s="4">
        <v>413</v>
      </c>
      <c t="n" r="I62" s="6">
        <v>450000</v>
      </c>
    </row>
    <row r="63" spans="1:11">
      <c t="s" r="A63" s="4">
        <v>431</v>
      </c>
    </row>
    <row r="64" spans="1:11">
      <c t="s" r="A64" s="4">
        <v>432</v>
      </c>
      <c t="n" r="E64" s="6">
        <v>1000000</v>
      </c>
    </row>
    <row r="65" spans="1:11">
      <c t="s" r="A65" s="4">
        <v>433</v>
      </c>
      <c t="n" r="E65" s="7">
        <v>22000</v>
      </c>
    </row>
    <row r="66" spans="1:11">
      <c t="s" r="A66" s="4">
        <v>434</v>
      </c>
      <c t="n" r="E66" s="6">
        <v>10000</v>
      </c>
    </row>
    <row r="67" spans="1:11">
      <c t="s" r="A67" s="4">
        <v>142</v>
      </c>
      <c t="n" r="E67" s="6">
        <v>28900</v>
      </c>
    </row>
    <row r="68" spans="1:11">
      <c t="s" r="A68" s="4">
        <v>435</v>
      </c>
      <c t="n" r="E68" s="7">
        <v>715000</v>
      </c>
    </row>
    <row r="69" spans="1:11">
      <c t="s" r="A69" s="4">
        <v>436</v>
      </c>
    </row>
    <row r="70" spans="1:11">
      <c t="s" r="A70" s="4">
        <v>417</v>
      </c>
      <c t="n" r="I70" s="6">
        <v>6350000</v>
      </c>
    </row>
    <row r="71" spans="1:11">
      <c t="s" r="A71" s="4">
        <v>437</v>
      </c>
    </row>
    <row r="72" spans="1:11">
      <c t="s" r="A72" s="4">
        <v>438</v>
      </c>
      <c t="n" r="B72" s="6">
        <v>6350000</v>
      </c>
      <c t="n" r="G72" s="6">
        <v>6350000</v>
      </c>
      <c t="n" r="I72" s="6">
        <v>6350000</v>
      </c>
    </row>
    <row r="73" spans="1:11">
      <c t="s" r="A73" s="4">
        <v>299</v>
      </c>
      <c t="s" r="I73" s="4">
        <v>300</v>
      </c>
    </row>
    <row r="74" spans="1:11">
      <c t="s" r="A74" s="4">
        <v>407</v>
      </c>
      <c t="n" r="B74" s="10">
        <v>0.1</v>
      </c>
      <c t="n" r="G74" s="10">
        <v>0.1</v>
      </c>
      <c t="n" r="I74" s="10">
        <v>0.1</v>
      </c>
    </row>
    <row r="75" spans="1:11">
      <c t="s" r="A75" s="4">
        <v>439</v>
      </c>
    </row>
    <row r="76" spans="1:11">
      <c t="s" r="A76" s="4">
        <v>432</v>
      </c>
      <c t="n" r="I76" s="6">
        <v>200000</v>
      </c>
    </row>
    <row r="77" spans="1:11">
      <c t="s" r="A77" s="4">
        <v>413</v>
      </c>
      <c t="n" r="I77" s="6">
        <v>16650000</v>
      </c>
    </row>
    <row r="78" spans="1:11">
      <c t="s" r="A78" s="4">
        <v>440</v>
      </c>
      <c t="n" r="I78" s="7">
        <v>321525</v>
      </c>
    </row>
    <row r="79" spans="1:11">
      <c t="s" r="A79" s="4">
        <v>169</v>
      </c>
      <c t="n" r="I79" s="7">
        <v>-1145</v>
      </c>
    </row>
    <row r="80" spans="1:11">
      <c t="s" r="A80" s="4">
        <v>441</v>
      </c>
    </row>
    <row r="81" spans="1:11">
      <c t="s" r="A81" s="4">
        <v>422</v>
      </c>
      <c t="s" r="I81" s="4">
        <v>442</v>
      </c>
    </row>
    <row r="82" spans="1:11">
      <c t="s" r="A82" s="4">
        <v>443</v>
      </c>
    </row>
    <row r="83" spans="1:11">
      <c t="s" r="A83" s="4">
        <v>422</v>
      </c>
      <c t="s" r="I83" s="4">
        <v>444</v>
      </c>
    </row>
    <row r="84" spans="1:11">
      <c t="s" r="A84" s="4">
        <v>445</v>
      </c>
    </row>
    <row r="85" spans="1:11">
      <c t="s" r="A85" s="4">
        <v>417</v>
      </c>
      <c t="n" r="F85" s="6">
        <v>2000000</v>
      </c>
    </row>
    <row r="86" spans="1:11">
      <c t="s" r="A86" s="4">
        <v>399</v>
      </c>
      <c t="n" r="F86" s="7">
        <v>44000</v>
      </c>
    </row>
    <row r="87" spans="1:11">
      <c t="s" r="A87" s="4">
        <v>446</v>
      </c>
    </row>
    <row r="88" spans="1:11">
      <c t="s" r="A88" s="4">
        <v>429</v>
      </c>
      <c t="n" r="F88" s="6">
        <v>15000000</v>
      </c>
    </row>
    <row r="89" spans="1:11">
      <c t="s" r="A89" s="4">
        <v>447</v>
      </c>
    </row>
    <row r="90" spans="1:11">
      <c t="s" r="A90" s="4">
        <v>417</v>
      </c>
      <c t="n" r="B90" s="6">
        <v>1500000</v>
      </c>
    </row>
    <row r="91" spans="1:11">
      <c t="s" r="A91" s="4">
        <v>400</v>
      </c>
      <c t="n" r="B91" s="7">
        <v>3737</v>
      </c>
    </row>
    <row r="92" spans="1:11">
      <c t="s" r="A92" s="4">
        <v>401</v>
      </c>
      <c t="n" r="B92" s="7">
        <v>33750</v>
      </c>
    </row>
    <row r="93" spans="1:11">
      <c t="s" r="A93" s="4">
        <v>448</v>
      </c>
    </row>
    <row r="94" spans="1:11">
      <c t="s" r="A94" s="4">
        <v>422</v>
      </c>
      <c t="s" r="B94" s="4">
        <v>442</v>
      </c>
    </row>
    <row r="95" spans="1:11">
      <c t="s" r="A95" s="4">
        <v>449</v>
      </c>
    </row>
    <row r="96" spans="1:11">
      <c t="s" r="A96" s="4">
        <v>422</v>
      </c>
      <c t="s" r="B96" s="4">
        <v>444</v>
      </c>
    </row>
    <row r="97" spans="1:11">
      <c t="s" r="A97" s="4">
        <v>450</v>
      </c>
    </row>
    <row r="98" spans="1:11">
      <c t="s" r="A98" s="4">
        <v>451</v>
      </c>
      <c t="n" r="B98" s="6">
        <v>3500000</v>
      </c>
    </row>
    <row r="99" spans="1:11">
      <c t="s" r="A99" s="4">
        <v>452</v>
      </c>
      <c t="n" r="B99" s="7">
        <v>78750</v>
      </c>
    </row>
    <row r="100" spans="1:11">
      <c t="s" r="A100" s="4">
        <v>286</v>
      </c>
    </row>
    <row r="101" spans="1:11">
      <c t="s" r="A101" s="4">
        <v>285</v>
      </c>
      <c t="n" r="I101" s="7">
        <v>162651</v>
      </c>
    </row>
    <row r="102" spans="1:11">
      <c t="s" r="A102" s="4">
        <v>167</v>
      </c>
      <c t="n" r="I102" s="7">
        <v>295722</v>
      </c>
    </row>
  </sheetData>
  <mergeCells count="4">
    <mergeCell ref="A1:A2"/>
    <mergeCell ref="B1:F1"/>
    <mergeCell ref="G1:H1"/>
    <mergeCell ref="I1:J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t="s" r="A1" s="1">
        <v>453</v>
      </c>
      <c t="s" r="B1" s="2">
        <v>1</v>
      </c>
    </row>
    <row r="2" spans="1:2">
      <c t="s" r="B2" s="2">
        <v>270</v>
      </c>
    </row>
    <row r="3" spans="1:2">
      <c t="s" r="A3" s="3">
        <v>219</v>
      </c>
    </row>
    <row r="4" spans="1:2">
      <c t="s" r="A4" s="4">
        <v>454</v>
      </c>
      <c t="n" r="B4" s="7">
        <v>417445</v>
      </c>
    </row>
    <row r="5" spans="1:2">
      <c t="s" r="A5" s="4">
        <v>455</v>
      </c>
      <c t="n" r="B5" s="6">
        <v>-130000</v>
      </c>
    </row>
    <row r="6" spans="1:2">
      <c t="s" r="A6" s="4">
        <v>456</v>
      </c>
      <c t="n" r="B6" s="6">
        <v>-51412</v>
      </c>
    </row>
    <row r="7" spans="1:2">
      <c t="s" r="A7" s="4">
        <v>167</v>
      </c>
      <c t="n" r="B7" s="6">
        <v>10342</v>
      </c>
    </row>
    <row r="8" spans="1:2">
      <c t="s" r="A8" s="4">
        <v>457</v>
      </c>
      <c t="n" r="B8" s="7">
        <v>246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4"/>
  </cols>
  <sheetData>
    <row r="1" spans="1:5">
      <c t="s" r="A1" s="1">
        <v>458</v>
      </c>
      <c t="s" r="B1" s="2">
        <v>395</v>
      </c>
      <c t="s" r="C1" s="2">
        <v>1</v>
      </c>
      <c t="s" r="D1" s="2">
        <v>459</v>
      </c>
    </row>
    <row r="2" spans="1:5">
      <c t="s" r="B2" s="2">
        <v>396</v>
      </c>
      <c t="s" r="C2" s="2">
        <v>2</v>
      </c>
      <c t="s" r="D2" s="2">
        <v>2</v>
      </c>
      <c t="s" r="E2" s="2">
        <v>30</v>
      </c>
    </row>
    <row r="3" spans="1:5">
      <c t="s" r="A3" s="4">
        <v>460</v>
      </c>
      <c t="n" r="C3" s="7">
        <v>135013</v>
      </c>
      <c t="n" r="D3" s="7">
        <v>135013</v>
      </c>
      <c t="n" r="E3" s="7">
        <v>108379</v>
      </c>
    </row>
    <row r="4" spans="1:5">
      <c t="s" r="A4" s="4">
        <v>461</v>
      </c>
    </row>
    <row r="5" spans="1:5">
      <c t="s" r="A5" s="4">
        <v>462</v>
      </c>
      <c t="n" r="C5" s="6">
        <v>3500000</v>
      </c>
    </row>
    <row r="6" spans="1:5">
      <c t="s" r="A6" s="4">
        <v>463</v>
      </c>
      <c t="n" r="C6" s="7">
        <v>78750</v>
      </c>
    </row>
    <row r="7" spans="1:5">
      <c t="s" r="A7" s="4">
        <v>44</v>
      </c>
      <c t="n" r="C7" s="7">
        <v>1652113</v>
      </c>
      <c t="n" r="D7" s="6">
        <v>1652113</v>
      </c>
    </row>
    <row r="8" spans="1:5">
      <c t="s" r="A8" s="4">
        <v>464</v>
      </c>
      <c t="n" r="D8" s="7">
        <v>883190</v>
      </c>
    </row>
    <row r="9" spans="1:5">
      <c t="s" r="A9" s="4">
        <v>465</v>
      </c>
      <c t="s" r="C9" s="4">
        <v>343</v>
      </c>
    </row>
    <row r="10" spans="1:5">
      <c t="s" r="A10" s="4">
        <v>423</v>
      </c>
    </row>
    <row r="11" spans="1:5">
      <c t="s" r="A11" s="4">
        <v>466</v>
      </c>
      <c t="n" r="B11" s="6">
        <v>5000000</v>
      </c>
    </row>
    <row r="12" spans="1:5">
      <c t="s" r="A12" s="4">
        <v>467</v>
      </c>
      <c t="n" r="B12" s="7">
        <v>100000</v>
      </c>
    </row>
    <row r="13" spans="1:5">
      <c t="s" r="A13" s="4">
        <v>412</v>
      </c>
      <c t="n" r="B13" s="7">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68</v>
      </c>
      <c t="s" r="B1" s="2">
        <v>469</v>
      </c>
      <c t="s" r="C1" s="2">
        <v>470</v>
      </c>
      <c t="s" r="D1" s="2">
        <v>471</v>
      </c>
      <c t="s" r="E1" s="2">
        <v>472</v>
      </c>
      <c t="s" r="F1" s="2">
        <v>89</v>
      </c>
      <c t="s" r="G1" s="2">
        <v>2</v>
      </c>
      <c t="s" r="H1" s="2">
        <v>89</v>
      </c>
      <c t="s" r="I1" s="2">
        <v>2</v>
      </c>
      <c t="s" r="J1" s="2">
        <v>89</v>
      </c>
      <c t="s" r="K1" s="2">
        <v>473</v>
      </c>
    </row>
    <row r="2" spans="1:11">
      <c t="s" r="A2" s="3">
        <v>474</v>
      </c>
    </row>
    <row r="3" spans="1:11">
      <c t="s" r="A3" s="4">
        <v>475</v>
      </c>
      <c t="n" r="I3" s="7">
        <v>63699</v>
      </c>
    </row>
    <row r="4" spans="1:11">
      <c t="s" r="A4" s="4">
        <v>476</v>
      </c>
      <c t="n" r="G4" s="7">
        <v>35969</v>
      </c>
      <c t="n" r="H4" s="7">
        <v>-150000</v>
      </c>
      <c t="n" r="I4" s="7">
        <v>35969</v>
      </c>
      <c t="n" r="J4" s="7">
        <v>-150000</v>
      </c>
    </row>
    <row r="5" spans="1:11">
      <c t="s" r="A5" s="4">
        <v>477</v>
      </c>
    </row>
    <row r="6" spans="1:11">
      <c t="s" r="A6" s="3">
        <v>474</v>
      </c>
    </row>
    <row r="7" spans="1:11">
      <c t="s" r="A7" s="4">
        <v>478</v>
      </c>
      <c t="n" r="E7" s="7">
        <v>82500</v>
      </c>
      <c t="n" r="K7" s="7">
        <v>82500</v>
      </c>
    </row>
    <row r="8" spans="1:11">
      <c t="s" r="A8" s="4">
        <v>479</v>
      </c>
      <c t="n" r="K8" s="7">
        <v>37500</v>
      </c>
    </row>
    <row r="9" spans="1:11">
      <c t="s" r="A9" s="4">
        <v>480</v>
      </c>
    </row>
    <row r="10" spans="1:11">
      <c t="s" r="A10" s="3">
        <v>474</v>
      </c>
    </row>
    <row r="11" spans="1:11">
      <c t="s" r="A11" s="4">
        <v>481</v>
      </c>
      <c t="n" r="D11" s="7">
        <v>275000</v>
      </c>
    </row>
    <row r="12" spans="1:11">
      <c t="s" r="A12" s="4">
        <v>413</v>
      </c>
      <c t="n" r="B12" s="6">
        <v>15000000</v>
      </c>
      <c t="n" r="C12" s="6">
        <v>10000000</v>
      </c>
    </row>
    <row r="13" spans="1:11">
      <c t="s" r="A13" s="4">
        <v>321</v>
      </c>
      <c t="n" r="C13" s="6">
        <v>10000000</v>
      </c>
    </row>
    <row r="14" spans="1:11">
      <c t="s" r="A14" s="4">
        <v>466</v>
      </c>
      <c t="n" r="F14" s="6">
        <v>10000000</v>
      </c>
    </row>
    <row r="15" spans="1:11">
      <c t="s" r="A15" s="4">
        <v>467</v>
      </c>
      <c t="n" r="F15" s="7">
        <v>250000</v>
      </c>
    </row>
    <row r="16" spans="1:11">
      <c t="s" r="A16" s="4">
        <v>482</v>
      </c>
      <c t="n" r="F16" s="6">
        <v>365000</v>
      </c>
    </row>
    <row r="17" spans="1:11">
      <c t="s" r="A17" s="4">
        <v>289</v>
      </c>
      <c t="n" r="F17" s="7">
        <v>275000</v>
      </c>
      <c t="n" r="H17" s="7">
        <v>275000</v>
      </c>
      <c t="n" r="J17" s="7">
        <v>275000</v>
      </c>
    </row>
    <row r="18" spans="1:11">
      <c t="s" r="A18" s="4">
        <v>475</v>
      </c>
      <c t="n" r="B18" s="7">
        <v>265000</v>
      </c>
      <c t="n" r="C18" s="7">
        <v>100000</v>
      </c>
    </row>
    <row r="19" spans="1:11">
      <c t="s" r="A19" s="4">
        <v>483</v>
      </c>
      <c t="n" r="B19" s="7">
        <v>408000</v>
      </c>
      <c t="n" r="C19" s="6">
        <v>250000</v>
      </c>
    </row>
    <row r="20" spans="1:11">
      <c t="s" r="A20" s="4">
        <v>476</v>
      </c>
      <c t="n" r="C20" s="7">
        <v>1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s>
  <sheetData>
    <row r="1" spans="1:4">
      <c t="s" r="A1" s="1">
        <v>484</v>
      </c>
      <c t="s" r="B1" s="2">
        <v>395</v>
      </c>
      <c t="s" r="C1" s="2">
        <v>485</v>
      </c>
      <c t="s" r="D1" s="2">
        <v>1</v>
      </c>
    </row>
    <row r="2" spans="1:4">
      <c t="s" r="B2" s="2">
        <v>486</v>
      </c>
      <c t="s" r="C2" s="2">
        <v>3</v>
      </c>
      <c t="s" r="D2" s="2">
        <v>2</v>
      </c>
    </row>
    <row r="3" spans="1:4">
      <c t="s" r="A3" s="3">
        <v>487</v>
      </c>
    </row>
    <row r="4" spans="1:4">
      <c t="s" r="A4" s="4">
        <v>488</v>
      </c>
      <c t="s" r="D4" s="4">
        <v>284</v>
      </c>
    </row>
    <row r="5" spans="1:4">
      <c t="s" r="A5" s="4">
        <v>287</v>
      </c>
    </row>
    <row r="6" spans="1:4">
      <c t="s" r="A6" s="3">
        <v>487</v>
      </c>
    </row>
    <row r="7" spans="1:4">
      <c t="s" r="A7" s="4">
        <v>489</v>
      </c>
      <c t="n" r="D7" s="6">
        <v>6350000</v>
      </c>
    </row>
    <row r="8" spans="1:4">
      <c t="s" r="A8" s="4">
        <v>289</v>
      </c>
      <c t="n" r="D8" s="7">
        <v>635000</v>
      </c>
    </row>
    <row r="9" spans="1:4">
      <c t="s" r="A9" s="4">
        <v>290</v>
      </c>
      <c t="s" r="D9" s="4">
        <v>291</v>
      </c>
    </row>
    <row r="10" spans="1:4">
      <c t="s" r="A10" s="4">
        <v>292</v>
      </c>
      <c t="s" r="D10" s="4">
        <v>293</v>
      </c>
    </row>
    <row r="11" spans="1:4">
      <c t="s" r="A11" s="4">
        <v>294</v>
      </c>
      <c t="s" r="D11" s="4">
        <v>295</v>
      </c>
    </row>
    <row r="12" spans="1:4">
      <c t="s" r="A12" s="4">
        <v>419</v>
      </c>
      <c t="n" r="D12" s="6">
        <v>3931973</v>
      </c>
    </row>
    <row r="13" spans="1:4">
      <c t="s" r="A13" s="4">
        <v>298</v>
      </c>
    </row>
    <row r="14" spans="1:4">
      <c t="s" r="A14" s="3">
        <v>487</v>
      </c>
    </row>
    <row r="15" spans="1:4">
      <c t="s" r="A15" s="4">
        <v>299</v>
      </c>
      <c t="s" r="D15" s="4">
        <v>300</v>
      </c>
    </row>
    <row r="16" spans="1:4">
      <c t="s" r="A16" s="4">
        <v>490</v>
      </c>
    </row>
    <row r="17" spans="1:4">
      <c t="s" r="A17" s="3">
        <v>487</v>
      </c>
    </row>
    <row r="18" spans="1:4">
      <c t="s" r="A18" s="4">
        <v>299</v>
      </c>
      <c t="s" r="D18" s="4">
        <v>300</v>
      </c>
    </row>
    <row r="19" spans="1:4">
      <c t="s" r="A19" s="4">
        <v>438</v>
      </c>
      <c t="n" r="D19" s="6">
        <v>6350000</v>
      </c>
    </row>
    <row r="20" spans="1:4">
      <c t="s" r="A20" s="4">
        <v>488</v>
      </c>
      <c t="n" r="D20" s="10">
        <v>0.1</v>
      </c>
    </row>
    <row r="21" spans="1:4">
      <c t="s" r="A21" s="4">
        <v>303</v>
      </c>
    </row>
    <row r="22" spans="1:4">
      <c t="s" r="A22" s="3">
        <v>487</v>
      </c>
    </row>
    <row r="23" spans="1:4">
      <c t="s" r="A23" s="4">
        <v>289</v>
      </c>
      <c t="n" r="D23" s="7">
        <v>80000</v>
      </c>
    </row>
    <row r="24" spans="1:4">
      <c t="s" r="A24" s="4">
        <v>491</v>
      </c>
    </row>
    <row r="25" spans="1:4">
      <c t="s" r="A25" s="3">
        <v>487</v>
      </c>
    </row>
    <row r="26" spans="1:4">
      <c t="s" r="A26" s="4">
        <v>492</v>
      </c>
      <c t="n" r="C26" s="6">
        <v>250000</v>
      </c>
    </row>
    <row r="27" spans="1:4">
      <c t="s" r="A27" s="4">
        <v>493</v>
      </c>
    </row>
    <row r="28" spans="1:4">
      <c t="s" r="A28" s="3">
        <v>487</v>
      </c>
    </row>
    <row r="29" spans="1:4">
      <c t="s" r="A29" s="4">
        <v>494</v>
      </c>
      <c t="n" r="B29" s="6">
        <v>1000000</v>
      </c>
    </row>
    <row r="30" spans="1:4">
      <c t="s" r="A30" s="4">
        <v>432</v>
      </c>
      <c t="n" r="B30" s="6">
        <v>1500000</v>
      </c>
    </row>
    <row r="31" spans="1:4">
      <c t="s" r="A31" s="4">
        <v>495</v>
      </c>
    </row>
    <row r="32" spans="1:4">
      <c t="s" r="A32" s="3">
        <v>487</v>
      </c>
    </row>
    <row r="33" spans="1:4">
      <c t="s" r="A33" s="4">
        <v>489</v>
      </c>
      <c t="n" r="C33" s="6">
        <v>300000</v>
      </c>
    </row>
    <row r="34" spans="1:4">
      <c t="s" r="A34" s="4">
        <v>289</v>
      </c>
      <c t="n" r="C34" s="7">
        <v>30000</v>
      </c>
    </row>
    <row r="35" spans="1:4">
      <c t="s" r="A35" s="4">
        <v>290</v>
      </c>
      <c t="s" r="C35" s="4">
        <v>291</v>
      </c>
    </row>
    <row r="36" spans="1:4">
      <c t="s" r="A36" s="4">
        <v>292</v>
      </c>
      <c t="s" r="C36" s="4">
        <v>496</v>
      </c>
    </row>
    <row r="37" spans="1:4">
      <c t="s" r="A37" s="4">
        <v>294</v>
      </c>
      <c t="s" r="C37" s="4">
        <v>295</v>
      </c>
    </row>
    <row r="38" spans="1:4">
      <c t="s" r="A38" s="4">
        <v>296</v>
      </c>
      <c t="n" r="C38" s="7">
        <v>20000</v>
      </c>
    </row>
    <row r="39" spans="1:4">
      <c t="s" r="A39" s="4">
        <v>497</v>
      </c>
    </row>
    <row r="40" spans="1:4">
      <c t="s" r="A40" s="3">
        <v>487</v>
      </c>
    </row>
    <row r="41" spans="1:4">
      <c t="s" r="A41" s="4">
        <v>419</v>
      </c>
      <c t="n" r="C41" s="6">
        <v>1279492</v>
      </c>
    </row>
    <row r="42" spans="1:4">
      <c t="s" r="A42" s="4">
        <v>498</v>
      </c>
    </row>
    <row r="43" spans="1:4">
      <c t="s" r="A43" s="3">
        <v>487</v>
      </c>
    </row>
    <row r="44" spans="1:4">
      <c t="s" r="A44" s="4">
        <v>299</v>
      </c>
      <c t="s" r="C44" s="4">
        <v>300</v>
      </c>
    </row>
    <row r="45" spans="1:4">
      <c t="s" r="A45" s="4">
        <v>499</v>
      </c>
    </row>
    <row r="46" spans="1:4">
      <c t="s" r="A46" s="3">
        <v>487</v>
      </c>
    </row>
    <row r="47" spans="1:4">
      <c t="s" r="A47" s="4">
        <v>438</v>
      </c>
      <c t="n" r="C47" s="6">
        <v>300000</v>
      </c>
    </row>
    <row r="48" spans="1:4">
      <c t="s" r="A48" s="4">
        <v>488</v>
      </c>
      <c t="n" r="C48" s="10">
        <v>0.1</v>
      </c>
    </row>
    <row r="49" spans="1:4">
      <c t="s" r="A49" s="4">
        <v>500</v>
      </c>
    </row>
    <row r="50" spans="1:4">
      <c t="s" r="A50" s="3">
        <v>487</v>
      </c>
    </row>
    <row r="51" spans="1:4">
      <c t="s" r="A51" s="4">
        <v>289</v>
      </c>
      <c t="n" r="C51" s="7">
        <v>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v>
      </c>
      <c t="s" r="B1" s="2">
        <v>88</v>
      </c>
      <c t="s" r="D1" s="2">
        <v>1</v>
      </c>
    </row>
    <row r="2" spans="1:5">
      <c t="s" r="B2" s="2">
        <v>2</v>
      </c>
      <c t="s" r="C2" s="2">
        <v>89</v>
      </c>
      <c t="s" r="D2" s="2">
        <v>2</v>
      </c>
      <c t="s" r="E2" s="2">
        <v>89</v>
      </c>
    </row>
    <row r="3" spans="1:5">
      <c t="s" r="A3" s="3">
        <v>90</v>
      </c>
    </row>
    <row r="4" spans="1:5">
      <c t="s" r="A4" s="4">
        <v>91</v>
      </c>
      <c t="s" r="B4" s="4">
        <v>46</v>
      </c>
      <c t="s" r="C4" s="4">
        <v>46</v>
      </c>
      <c t="n" r="D4" s="7">
        <v>12000</v>
      </c>
      <c t="s" r="E4" s="4">
        <v>46</v>
      </c>
    </row>
    <row r="5" spans="1:5">
      <c t="s" r="A5" s="4">
        <v>92</v>
      </c>
      <c t="n" r="B5" s="6">
        <v>821813</v>
      </c>
      <c t="n" r="C5" s="6">
        <v>1001019</v>
      </c>
      <c t="n" r="D5" s="6">
        <v>1629608</v>
      </c>
      <c t="n" r="E5" s="6">
        <v>1891748</v>
      </c>
    </row>
    <row r="6" spans="1:5">
      <c t="s" r="A6" s="4">
        <v>93</v>
      </c>
      <c t="n" r="B6" s="6">
        <v>81183</v>
      </c>
      <c t="n" r="C6" s="6">
        <v>76780</v>
      </c>
      <c t="n" r="D6" s="6">
        <v>124466</v>
      </c>
      <c t="n" r="E6" s="6">
        <v>162027</v>
      </c>
    </row>
    <row r="7" spans="1:5">
      <c t="s" r="A7" s="4">
        <v>94</v>
      </c>
      <c t="n" r="B7" s="6">
        <v>65943</v>
      </c>
      <c t="n" r="C7" s="6">
        <v>67395</v>
      </c>
      <c t="n" r="D7" s="6">
        <v>147997</v>
      </c>
      <c t="n" r="E7" s="6">
        <v>131254</v>
      </c>
    </row>
    <row r="8" spans="1:5">
      <c t="s" r="A8" s="4">
        <v>95</v>
      </c>
      <c t="n" r="B8" s="6">
        <v>720</v>
      </c>
      <c t="n" r="C8" s="6">
        <v>10788</v>
      </c>
      <c t="n" r="D8" s="6">
        <v>8531</v>
      </c>
      <c t="n" r="E8" s="6">
        <v>25788</v>
      </c>
    </row>
    <row r="9" spans="1:5">
      <c t="s" r="A9" s="4">
        <v>96</v>
      </c>
      <c t="n" r="B9" s="6">
        <v>969659</v>
      </c>
      <c t="n" r="C9" s="6">
        <v>1155982</v>
      </c>
      <c t="n" r="D9" s="6">
        <v>1922602</v>
      </c>
      <c t="n" r="E9" s="6">
        <v>2210817</v>
      </c>
    </row>
    <row r="10" spans="1:5">
      <c t="s" r="A10" s="4">
        <v>97</v>
      </c>
      <c t="n" r="B10" s="6">
        <v>376308</v>
      </c>
      <c t="n" r="C10" s="6">
        <v>486020</v>
      </c>
      <c t="n" r="D10" s="6">
        <v>764464</v>
      </c>
      <c t="n" r="E10" s="6">
        <v>911882</v>
      </c>
    </row>
    <row r="11" spans="1:5">
      <c t="s" r="A11" s="4">
        <v>98</v>
      </c>
      <c t="n" r="B11" s="6">
        <v>593351</v>
      </c>
      <c t="n" r="C11" s="6">
        <v>669962</v>
      </c>
      <c t="n" r="D11" s="6">
        <v>1158138</v>
      </c>
      <c t="n" r="E11" s="6">
        <v>1298935</v>
      </c>
    </row>
    <row r="12" spans="1:5">
      <c t="s" r="A12" s="3">
        <v>99</v>
      </c>
    </row>
    <row r="13" spans="1:5">
      <c t="s" r="A13" s="4">
        <v>100</v>
      </c>
      <c t="n" r="B13" s="6">
        <v>808832</v>
      </c>
      <c t="n" r="C13" s="6">
        <v>686897</v>
      </c>
      <c t="n" r="D13" s="6">
        <v>1476648</v>
      </c>
      <c t="n" r="E13" s="6">
        <v>1560790</v>
      </c>
    </row>
    <row r="14" spans="1:5">
      <c t="s" r="A14" s="4">
        <v>101</v>
      </c>
      <c t="n" r="B14" s="6">
        <v>325</v>
      </c>
      <c t="n" r="C14" s="6">
        <v>7047</v>
      </c>
      <c t="n" r="D14" s="6">
        <v>433</v>
      </c>
      <c t="n" r="E14" s="6">
        <v>38412</v>
      </c>
    </row>
    <row r="15" spans="1:5">
      <c t="s" r="A15" s="4">
        <v>102</v>
      </c>
      <c t="n" r="B15" s="6">
        <v>5789</v>
      </c>
      <c t="n" r="C15" s="6">
        <v>14691</v>
      </c>
      <c t="n" r="D15" s="6">
        <v>11927</v>
      </c>
      <c t="n" r="E15" s="6">
        <v>50881</v>
      </c>
    </row>
    <row r="16" spans="1:5">
      <c t="s" r="A16" s="4">
        <v>103</v>
      </c>
      <c t="n" r="B16" s="6">
        <v>814946</v>
      </c>
      <c t="n" r="C16" s="6">
        <v>708635</v>
      </c>
      <c t="n" r="D16" s="6">
        <v>1489008</v>
      </c>
      <c t="n" r="E16" s="6">
        <v>1650083</v>
      </c>
    </row>
    <row r="17" spans="1:5">
      <c t="s" r="A17" s="4">
        <v>104</v>
      </c>
      <c t="n" r="B17" s="6">
        <v>-221595</v>
      </c>
      <c t="n" r="C17" s="6">
        <v>-38673</v>
      </c>
      <c t="n" r="D17" s="6">
        <v>-330870</v>
      </c>
      <c t="n" r="E17" s="6">
        <v>-351148</v>
      </c>
    </row>
    <row r="18" spans="1:5">
      <c t="s" r="A18" s="3">
        <v>105</v>
      </c>
    </row>
    <row r="19" spans="1:5">
      <c t="s" r="A19" s="4">
        <v>106</v>
      </c>
      <c t="n" r="B19" s="6">
        <v>-139747</v>
      </c>
      <c t="s" r="C19" s="4">
        <v>46</v>
      </c>
      <c t="n" r="D19" s="6">
        <v>-111035</v>
      </c>
      <c t="n" r="E19" s="6">
        <v>-78680</v>
      </c>
    </row>
    <row r="20" spans="1:5">
      <c t="s" r="A20" s="4">
        <v>107</v>
      </c>
      <c t="n" r="B20" s="6">
        <v>35969</v>
      </c>
      <c t="n" r="C20" s="6">
        <v>-150000</v>
      </c>
      <c t="n" r="D20" s="6">
        <v>35969</v>
      </c>
      <c t="n" r="E20" s="6">
        <v>-150000</v>
      </c>
    </row>
    <row r="21" spans="1:5">
      <c t="s" r="A21" s="4">
        <v>108</v>
      </c>
      <c t="n" r="B21" s="6">
        <v>-6000</v>
      </c>
      <c t="n" r="C21" s="6">
        <v>-249000</v>
      </c>
      <c t="n" r="D21" s="6">
        <v>-17100</v>
      </c>
      <c t="n" r="E21" s="6">
        <v>-249000</v>
      </c>
    </row>
    <row r="22" spans="1:5">
      <c t="s" r="A22" s="4">
        <v>109</v>
      </c>
      <c t="n" r="B22" s="6">
        <v>8</v>
      </c>
      <c t="n" r="C22" s="6">
        <v>2</v>
      </c>
      <c t="n" r="D22" s="6">
        <v>18</v>
      </c>
      <c t="n" r="E22" s="6">
        <v>6</v>
      </c>
    </row>
    <row r="23" spans="1:5">
      <c t="s" r="A23" s="4">
        <v>110</v>
      </c>
      <c t="n" r="B23" s="6">
        <v>-526078</v>
      </c>
      <c t="n" r="C23" s="6">
        <v>-268268</v>
      </c>
      <c t="n" r="D23" s="6">
        <v>-903045</v>
      </c>
      <c t="n" r="E23" s="6">
        <v>-523764</v>
      </c>
    </row>
    <row r="24" spans="1:5">
      <c t="s" r="A24" s="4">
        <v>111</v>
      </c>
      <c t="n" r="B24" s="6">
        <v>-857443</v>
      </c>
      <c t="n" r="C24" s="6">
        <v>-705939</v>
      </c>
      <c t="n" r="D24" s="6">
        <v>-1326063</v>
      </c>
      <c t="n" r="E24" s="6">
        <v>-1352586</v>
      </c>
    </row>
    <row r="25" spans="1:5">
      <c t="s" r="A25" s="4">
        <v>112</v>
      </c>
      <c t="n" r="B25" s="6">
        <v>27196</v>
      </c>
      <c t="n" r="C25" s="6">
        <v>88016</v>
      </c>
      <c t="n" r="D25" s="6">
        <v>102756</v>
      </c>
      <c t="n" r="E25" s="6">
        <v>113522</v>
      </c>
    </row>
    <row r="26" spans="1:5">
      <c t="s" r="A26" s="4">
        <v>113</v>
      </c>
      <c t="n" r="B26" s="6">
        <v>-884639</v>
      </c>
      <c t="n" r="C26" s="6">
        <v>-793955</v>
      </c>
      <c t="n" r="D26" s="6">
        <v>-1428819</v>
      </c>
      <c t="n" r="E26" s="6">
        <v>-1466108</v>
      </c>
    </row>
    <row r="27" spans="1:5">
      <c t="s" r="A27" s="4">
        <v>114</v>
      </c>
      <c t="n" r="B27" s="6">
        <v>-20192</v>
      </c>
      <c t="n" r="C27" s="6">
        <v>-20109</v>
      </c>
      <c t="n" r="D27" s="6">
        <v>-29340</v>
      </c>
      <c t="n" r="E27" s="6">
        <v>-27615</v>
      </c>
    </row>
    <row r="28" spans="1:5">
      <c t="s" r="A28" s="4">
        <v>115</v>
      </c>
      <c t="n" r="B28" s="6">
        <v>-904831</v>
      </c>
      <c t="n" r="C28" s="6">
        <v>-814064</v>
      </c>
      <c t="n" r="D28" s="6">
        <v>-1458159</v>
      </c>
      <c t="n" r="E28" s="6">
        <v>-1493723</v>
      </c>
    </row>
    <row r="29" spans="1:5">
      <c t="s" r="A29" s="4">
        <v>116</v>
      </c>
      <c t="n" r="B29" s="6">
        <v>-147000</v>
      </c>
      <c t="n" r="C29" s="6">
        <v>-147000</v>
      </c>
      <c t="n" r="D29" s="6">
        <v>-294000</v>
      </c>
      <c t="n" r="E29" s="6">
        <v>-294000</v>
      </c>
    </row>
    <row r="30" spans="1:5">
      <c t="s" r="A30" s="4">
        <v>117</v>
      </c>
      <c t="n" r="B30" s="7">
        <v>-1051831</v>
      </c>
      <c t="n" r="C30" s="7">
        <v>-961064</v>
      </c>
      <c t="n" r="D30" s="7">
        <v>-1752159</v>
      </c>
      <c t="n" r="E30" s="7">
        <v>-1787723</v>
      </c>
    </row>
    <row r="31" spans="1:5">
      <c t="s" r="A31" s="4">
        <v>118</v>
      </c>
      <c t="n" r="B31" s="7">
        <v>0</v>
      </c>
      <c t="n" r="C31" s="7">
        <v>0</v>
      </c>
      <c t="n" r="D31" s="7">
        <v>0</v>
      </c>
      <c t="n" r="E31" s="7">
        <v>0</v>
      </c>
    </row>
    <row r="32" spans="1:5">
      <c t="s" r="A32" s="4">
        <v>119</v>
      </c>
      <c t="n" r="B32" s="6">
        <v>1100964575</v>
      </c>
      <c t="n" r="C32" s="6">
        <v>1008270409</v>
      </c>
      <c t="n" r="D32" s="6">
        <v>1093322674</v>
      </c>
      <c t="n" r="E32" s="6">
        <v>1004185805</v>
      </c>
    </row>
    <row r="33" spans="1:5">
      <c t="s" r="A33" s="3">
        <v>120</v>
      </c>
    </row>
    <row r="34" spans="1:5">
      <c t="s" r="A34" s="4">
        <v>121</v>
      </c>
      <c t="n" r="B34" s="7">
        <v>-884639</v>
      </c>
      <c t="n" r="C34" s="7">
        <v>-793955</v>
      </c>
      <c t="n" r="D34" s="7">
        <v>-1428819</v>
      </c>
      <c t="n" r="E34" s="7">
        <v>-1466108</v>
      </c>
    </row>
    <row r="35" spans="1:5">
      <c t="s" r="A35" s="4">
        <v>122</v>
      </c>
      <c t="n" r="B35" s="6">
        <v>-56717</v>
      </c>
      <c t="n" r="C35" s="6">
        <v>-69470</v>
      </c>
      <c t="n" r="D35" s="6">
        <v>-174198</v>
      </c>
      <c t="n" r="E35" s="6">
        <v>165308</v>
      </c>
    </row>
    <row r="36" spans="1:5">
      <c t="s" r="A36" s="4">
        <v>120</v>
      </c>
      <c t="n" r="B36" s="6">
        <v>-941356</v>
      </c>
      <c t="n" r="C36" s="6">
        <v>-863425</v>
      </c>
      <c t="n" r="D36" s="6">
        <v>-1603017</v>
      </c>
      <c t="n" r="E36" s="6">
        <v>-1300800</v>
      </c>
    </row>
    <row r="37" spans="1:5">
      <c t="s" r="A37" s="4">
        <v>123</v>
      </c>
      <c t="n" r="B37" s="6">
        <v>-20192</v>
      </c>
      <c t="n" r="C37" s="6">
        <v>-20109</v>
      </c>
      <c t="n" r="D37" s="6">
        <v>-29340</v>
      </c>
      <c t="n" r="E37" s="6">
        <v>-27615</v>
      </c>
    </row>
    <row r="38" spans="1:5">
      <c t="s" r="A38" s="4">
        <v>124</v>
      </c>
      <c t="n" r="B38" s="7">
        <v>-961548</v>
      </c>
      <c t="n" r="C38" s="7">
        <v>-883534</v>
      </c>
      <c t="n" r="D38" s="7">
        <v>-1632357</v>
      </c>
      <c t="n" r="E38" s="7">
        <v>-13284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38"/>
    <col customWidth="1" max="7" min="7" width="34"/>
    <col customWidth="1" max="8" min="8" width="13"/>
  </cols>
  <sheetData>
    <row r="1" spans="1:8">
      <c t="s" r="A1" s="1">
        <v>125</v>
      </c>
      <c t="s" r="B1" s="2">
        <v>126</v>
      </c>
      <c t="s" r="C1" s="2">
        <v>127</v>
      </c>
      <c t="s" r="D1" s="2">
        <v>128</v>
      </c>
      <c t="s" r="E1" s="2">
        <v>129</v>
      </c>
      <c t="s" r="F1" s="2">
        <v>130</v>
      </c>
      <c t="s" r="G1" s="2">
        <v>131</v>
      </c>
      <c t="s" r="H1" s="2">
        <v>132</v>
      </c>
    </row>
    <row r="2" spans="1:8">
      <c t="s" r="A2" s="4">
        <v>133</v>
      </c>
      <c t="n" r="B2" s="7">
        <v>11147</v>
      </c>
      <c t="n" r="C2" s="7">
        <v>-300</v>
      </c>
      <c t="n" r="D2" s="7">
        <v>22252823</v>
      </c>
      <c t="n" r="E2" s="7">
        <v>-49739924</v>
      </c>
      <c t="n" r="F2" s="7">
        <v>558668</v>
      </c>
      <c t="n" r="G2" s="7">
        <v>566571</v>
      </c>
      <c t="n" r="H2" s="7">
        <v>-26351015</v>
      </c>
    </row>
    <row r="3" spans="1:8">
      <c t="s" r="A3" s="4">
        <v>134</v>
      </c>
      <c t="n" r="B3" s="6">
        <v>1114601656</v>
      </c>
      <c t="n" r="C3" s="6">
        <v>-30000000</v>
      </c>
    </row>
    <row r="4" spans="1:8">
      <c t="s" r="A4" s="3">
        <v>135</v>
      </c>
    </row>
    <row r="5" spans="1:8">
      <c t="s" r="A5" s="4">
        <v>136</v>
      </c>
      <c t="s" r="B5" s="4">
        <v>46</v>
      </c>
      <c t="s" r="C5" s="4">
        <v>46</v>
      </c>
      <c t="n" r="D5" s="6">
        <v>62556</v>
      </c>
      <c t="s" r="E5" s="4">
        <v>46</v>
      </c>
      <c t="s" r="F5" s="4">
        <v>46</v>
      </c>
      <c t="s" r="G5" s="4">
        <v>46</v>
      </c>
      <c t="n" r="H5" s="6">
        <v>62556</v>
      </c>
    </row>
    <row r="6" spans="1:8">
      <c t="s" r="A6" s="4">
        <v>137</v>
      </c>
      <c t="s" r="B6" s="4">
        <v>46</v>
      </c>
      <c t="s" r="C6" s="4">
        <v>46</v>
      </c>
      <c t="n" r="D6" s="6">
        <v>-1145</v>
      </c>
      <c t="s" r="E6" s="4">
        <v>46</v>
      </c>
      <c t="s" r="F6" s="4">
        <v>46</v>
      </c>
      <c t="s" r="G6" s="4">
        <v>46</v>
      </c>
      <c t="n" r="H6" s="6">
        <v>-1145</v>
      </c>
    </row>
    <row r="7" spans="1:8">
      <c t="s" r="A7" s="4">
        <v>138</v>
      </c>
      <c t="n" r="B7" s="7">
        <v>100</v>
      </c>
      <c t="n" r="C7" s="7">
        <v>-100</v>
      </c>
      <c t="s" r="D7" s="4">
        <v>46</v>
      </c>
      <c t="s" r="E7" s="4">
        <v>46</v>
      </c>
      <c t="s" r="F7" s="4">
        <v>46</v>
      </c>
      <c t="s" r="G7" s="4">
        <v>46</v>
      </c>
      <c t="s" r="H7" s="4">
        <v>46</v>
      </c>
    </row>
    <row r="8" spans="1:8">
      <c t="s" r="A8" s="4">
        <v>139</v>
      </c>
      <c t="n" r="B8" s="6">
        <v>10000000</v>
      </c>
      <c t="n" r="C8" s="6">
        <v>-10000000</v>
      </c>
    </row>
    <row r="9" spans="1:8">
      <c t="s" r="A9" s="4">
        <v>140</v>
      </c>
      <c t="n" r="B9" s="7">
        <v>5</v>
      </c>
      <c t="s" r="C9" s="4">
        <v>46</v>
      </c>
      <c t="n" r="D9" s="6">
        <v>-5</v>
      </c>
      <c t="s" r="E9" s="4">
        <v>46</v>
      </c>
      <c t="s" r="F9" s="4">
        <v>46</v>
      </c>
      <c t="s" r="G9" s="4">
        <v>46</v>
      </c>
      <c t="s" r="H9" s="4">
        <v>46</v>
      </c>
    </row>
    <row r="10" spans="1:8">
      <c t="s" r="A10" s="4">
        <v>141</v>
      </c>
      <c t="n" r="B10" s="6">
        <v>450000</v>
      </c>
    </row>
    <row r="11" spans="1:8">
      <c t="s" r="A11" s="4">
        <v>142</v>
      </c>
      <c t="n" r="B11" s="7">
        <v>-10</v>
      </c>
      <c t="s" r="C11" s="4">
        <v>46</v>
      </c>
      <c t="n" r="D11" s="6">
        <v>-28890</v>
      </c>
      <c t="s" r="E11" s="4">
        <v>46</v>
      </c>
      <c t="s" r="F11" s="4">
        <v>46</v>
      </c>
      <c t="s" r="G11" s="4">
        <v>46</v>
      </c>
      <c t="n" r="H11" s="6">
        <v>-28900</v>
      </c>
    </row>
    <row r="12" spans="1:8">
      <c t="s" r="A12" s="4">
        <v>143</v>
      </c>
      <c t="n" r="B12" s="6">
        <v>-1000000</v>
      </c>
    </row>
    <row r="13" spans="1:8">
      <c t="s" r="A13" s="4">
        <v>144</v>
      </c>
      <c t="n" r="B13" s="7">
        <v>15</v>
      </c>
      <c t="s" r="C13" s="4">
        <v>46</v>
      </c>
      <c t="n" r="D13" s="6">
        <v>37485</v>
      </c>
      <c t="s" r="E13" s="4">
        <v>46</v>
      </c>
      <c t="s" r="F13" s="4">
        <v>46</v>
      </c>
      <c t="s" r="G13" s="4">
        <v>46</v>
      </c>
      <c t="n" r="H13" s="6">
        <v>37500</v>
      </c>
    </row>
    <row r="14" spans="1:8">
      <c t="s" r="A14" s="4">
        <v>145</v>
      </c>
      <c t="n" r="B14" s="6">
        <v>1500000</v>
      </c>
    </row>
    <row r="15" spans="1:8">
      <c t="s" r="A15" s="4">
        <v>146</v>
      </c>
      <c t="n" r="B15" s="7">
        <v>30</v>
      </c>
      <c t="s" r="C15" s="4">
        <v>46</v>
      </c>
      <c t="n" r="D15" s="6">
        <v>66520</v>
      </c>
      <c t="s" r="E15" s="4">
        <v>46</v>
      </c>
      <c t="s" r="F15" s="4">
        <v>46</v>
      </c>
      <c t="s" r="G15" s="4">
        <v>46</v>
      </c>
      <c t="n" r="H15" s="6">
        <v>66550</v>
      </c>
    </row>
    <row r="16" spans="1:8">
      <c t="s" r="A16" s="4">
        <v>147</v>
      </c>
      <c t="n" r="B16" s="6">
        <v>3000000</v>
      </c>
    </row>
    <row r="17" spans="1:8">
      <c t="s" r="A17" s="4">
        <v>148</v>
      </c>
      <c t="n" r="B17" s="7">
        <v>50</v>
      </c>
      <c t="s" r="C17" s="4">
        <v>46</v>
      </c>
      <c t="n" r="D17" s="6">
        <v>99950</v>
      </c>
      <c t="s" r="E17" s="4">
        <v>46</v>
      </c>
      <c t="s" r="F17" s="4">
        <v>46</v>
      </c>
      <c t="s" r="G17" s="4">
        <v>46</v>
      </c>
      <c t="n" r="H17" s="6">
        <v>100000</v>
      </c>
    </row>
    <row r="18" spans="1:8">
      <c t="s" r="A18" s="4">
        <v>149</v>
      </c>
      <c t="n" r="B18" s="6">
        <v>5000000</v>
      </c>
    </row>
    <row r="19" spans="1:8">
      <c t="s" r="A19" s="4">
        <v>150</v>
      </c>
      <c t="n" r="B19" s="7">
        <v>63</v>
      </c>
      <c t="s" r="C19" s="4">
        <v>46</v>
      </c>
      <c t="n" r="D19" s="6">
        <v>162588</v>
      </c>
      <c t="s" r="E19" s="4">
        <v>46</v>
      </c>
      <c t="s" r="F19" s="4">
        <v>46</v>
      </c>
      <c t="s" r="G19" s="4">
        <v>46</v>
      </c>
      <c t="n" r="H19" s="6">
        <v>162651</v>
      </c>
    </row>
    <row r="20" spans="1:8">
      <c t="s" r="A20" s="4">
        <v>151</v>
      </c>
      <c t="n" r="B20" s="6">
        <v>6350000</v>
      </c>
    </row>
    <row r="21" spans="1:8">
      <c t="s" r="A21" s="4">
        <v>152</v>
      </c>
      <c t="n" r="B21" s="7">
        <v>39</v>
      </c>
      <c t="s" r="C21" s="4">
        <v>46</v>
      </c>
      <c t="n" r="D21" s="6">
        <v>53961</v>
      </c>
      <c t="s" r="E21" s="4">
        <v>46</v>
      </c>
      <c t="s" r="F21" s="4">
        <v>46</v>
      </c>
      <c t="s" r="G21" s="4">
        <v>46</v>
      </c>
      <c t="n" r="H21" s="6">
        <v>54000</v>
      </c>
    </row>
    <row r="22" spans="1:8">
      <c t="s" r="A22" s="4">
        <v>153</v>
      </c>
      <c t="n" r="B22" s="6">
        <v>3931973</v>
      </c>
    </row>
    <row r="23" spans="1:8">
      <c t="s" r="A23" s="4">
        <v>154</v>
      </c>
      <c t="n" r="B23" s="7">
        <v>50</v>
      </c>
      <c t="s" r="C23" s="4">
        <v>46</v>
      </c>
      <c t="n" r="D23" s="6">
        <v>92450</v>
      </c>
      <c t="s" r="E23" s="4">
        <v>46</v>
      </c>
      <c t="s" r="F23" s="4">
        <v>46</v>
      </c>
      <c t="s" r="G23" s="4">
        <v>46</v>
      </c>
      <c t="n" r="H23" s="6">
        <v>92500</v>
      </c>
    </row>
    <row r="24" spans="1:8">
      <c t="s" r="A24" s="4">
        <v>155</v>
      </c>
      <c t="n" r="B24" s="6">
        <v>5000000</v>
      </c>
    </row>
    <row r="25" spans="1:8">
      <c t="s" r="A25" s="4">
        <v>156</v>
      </c>
      <c t="s" r="B25" s="4">
        <v>46</v>
      </c>
      <c t="s" r="C25" s="4">
        <v>46</v>
      </c>
      <c t="n" r="D25" s="6">
        <v>-108539</v>
      </c>
      <c t="s" r="E25" s="4">
        <v>46</v>
      </c>
      <c t="s" r="F25" s="4">
        <v>46</v>
      </c>
      <c t="s" r="G25" s="4">
        <v>46</v>
      </c>
      <c t="n" r="H25" s="6">
        <v>-108539</v>
      </c>
    </row>
    <row r="26" spans="1:8">
      <c t="s" r="A26" s="4">
        <v>157</v>
      </c>
      <c t="s" r="B26" s="4">
        <v>46</v>
      </c>
      <c t="s" r="C26" s="4">
        <v>46</v>
      </c>
      <c t="n" r="D26" s="6">
        <v>26362</v>
      </c>
      <c t="s" r="E26" s="4">
        <v>46</v>
      </c>
      <c t="s" r="F26" s="4">
        <v>46</v>
      </c>
      <c t="s" r="G26" s="4">
        <v>46</v>
      </c>
      <c t="n" r="H26" s="6">
        <v>26362</v>
      </c>
    </row>
    <row r="27" spans="1:8">
      <c t="s" r="A27" s="4">
        <v>158</v>
      </c>
      <c t="n" r="B27" s="7">
        <v>35</v>
      </c>
      <c t="s" r="C27" s="4">
        <v>46</v>
      </c>
      <c t="n" r="D27" s="6">
        <v>78715</v>
      </c>
      <c t="s" r="E27" s="4">
        <v>46</v>
      </c>
      <c t="s" r="F27" s="4">
        <v>46</v>
      </c>
      <c t="s" r="G27" s="4">
        <v>46</v>
      </c>
      <c t="n" r="H27" s="6">
        <v>78750</v>
      </c>
    </row>
    <row r="28" spans="1:8">
      <c t="s" r="A28" s="4">
        <v>159</v>
      </c>
      <c t="n" r="B28" s="6">
        <v>3500000</v>
      </c>
    </row>
    <row r="29" spans="1:8">
      <c t="s" r="A29" s="4">
        <v>160</v>
      </c>
      <c t="s" r="B29" s="4">
        <v>46</v>
      </c>
      <c t="s" r="C29" s="4">
        <v>46</v>
      </c>
      <c t="s" r="D29" s="4">
        <v>46</v>
      </c>
      <c t="s" r="E29" s="4">
        <v>46</v>
      </c>
      <c t="s" r="F29" s="4">
        <v>46</v>
      </c>
      <c t="n" r="G29" s="6">
        <v>-150000</v>
      </c>
      <c t="n" r="H29" s="6">
        <v>150000</v>
      </c>
    </row>
    <row r="30" spans="1:8">
      <c t="s" r="A30" s="4">
        <v>161</v>
      </c>
      <c t="s" r="B30" s="4">
        <v>46</v>
      </c>
      <c t="s" r="C30" s="4">
        <v>46</v>
      </c>
      <c t="s" r="D30" s="4">
        <v>46</v>
      </c>
      <c t="s" r="E30" s="4">
        <v>46</v>
      </c>
      <c t="n" r="F30" s="6">
        <v>-174198</v>
      </c>
      <c t="s" r="G30" s="4">
        <v>46</v>
      </c>
      <c t="n" r="H30" s="6">
        <v>-174198</v>
      </c>
    </row>
    <row r="31" spans="1:8">
      <c t="s" r="A31" s="4">
        <v>121</v>
      </c>
      <c t="s" r="B31" s="4">
        <v>46</v>
      </c>
      <c t="s" r="C31" s="4">
        <v>46</v>
      </c>
      <c t="s" r="D31" s="4">
        <v>46</v>
      </c>
      <c t="n" r="E31" s="6">
        <v>-1458159</v>
      </c>
      <c t="s" r="F31" s="4">
        <v>46</v>
      </c>
      <c t="n" r="G31" s="6">
        <v>29340</v>
      </c>
      <c t="n" r="H31" s="6">
        <v>-1428819</v>
      </c>
    </row>
    <row r="32" spans="1:8">
      <c t="s" r="A32" s="4">
        <v>162</v>
      </c>
      <c t="n" r="B32" s="7">
        <v>11524</v>
      </c>
      <c t="n" r="C32" s="7">
        <v>-400</v>
      </c>
      <c t="n" r="D32" s="7">
        <v>22794831</v>
      </c>
      <c t="n" r="E32" s="7">
        <v>-51198083</v>
      </c>
      <c t="n" r="F32" s="7">
        <v>384470</v>
      </c>
      <c t="n" r="G32" s="7">
        <v>445911</v>
      </c>
      <c t="n" r="H32" s="7">
        <v>-27561747</v>
      </c>
    </row>
    <row r="33" spans="1:8">
      <c t="s" r="A33" s="4">
        <v>163</v>
      </c>
      <c t="n" r="B33" s="6">
        <v>1152333629</v>
      </c>
      <c t="n" r="C33" s="6">
        <v>-4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4</v>
      </c>
      <c t="s" r="B1" s="2">
        <v>1</v>
      </c>
    </row>
    <row r="2" spans="1:3">
      <c t="s" r="B2" s="2">
        <v>2</v>
      </c>
      <c t="s" r="C2" s="2">
        <v>89</v>
      </c>
    </row>
    <row r="3" spans="1:3">
      <c t="s" r="A3" s="3">
        <v>165</v>
      </c>
    </row>
    <row r="4" spans="1:3">
      <c t="s" r="A4" s="4">
        <v>121</v>
      </c>
      <c t="n" r="B4" s="7">
        <v>-1428819</v>
      </c>
      <c t="n" r="C4" s="7">
        <v>-1466108</v>
      </c>
    </row>
    <row r="5" spans="1:3">
      <c t="s" r="A5" s="3">
        <v>166</v>
      </c>
    </row>
    <row r="6" spans="1:3">
      <c t="s" r="A6" s="4">
        <v>101</v>
      </c>
      <c t="n" r="B6" s="6">
        <v>433</v>
      </c>
      <c t="n" r="C6" s="6">
        <v>38412</v>
      </c>
    </row>
    <row r="7" spans="1:3">
      <c t="s" r="A7" s="4">
        <v>167</v>
      </c>
      <c t="n" r="B7" s="6">
        <v>306064</v>
      </c>
    </row>
    <row r="8" spans="1:3">
      <c t="s" r="A8" s="4">
        <v>168</v>
      </c>
      <c t="n" r="B8" s="6">
        <v>-28900</v>
      </c>
    </row>
    <row r="9" spans="1:3">
      <c t="s" r="A9" s="4">
        <v>169</v>
      </c>
      <c t="n" r="B9" s="6">
        <v>-1145</v>
      </c>
    </row>
    <row r="10" spans="1:3">
      <c t="s" r="A10" s="4">
        <v>170</v>
      </c>
      <c t="n" r="B10" s="6">
        <v>-35969</v>
      </c>
    </row>
    <row r="11" spans="1:3">
      <c t="s" r="A11" s="4">
        <v>171</v>
      </c>
      <c t="n" r="B11" s="6">
        <v>66550</v>
      </c>
    </row>
    <row r="12" spans="1:3">
      <c t="s" r="A12" s="4">
        <v>172</v>
      </c>
      <c t="n" r="B12" s="6">
        <v>111035</v>
      </c>
      <c t="n" r="C12" s="6">
        <v>78680</v>
      </c>
    </row>
    <row r="13" spans="1:3">
      <c t="s" r="A13" s="4">
        <v>173</v>
      </c>
      <c t="n" r="C13" s="6">
        <v>5015</v>
      </c>
    </row>
    <row r="14" spans="1:3">
      <c t="s" r="A14" s="4">
        <v>102</v>
      </c>
      <c t="n" r="B14" s="6">
        <v>11927</v>
      </c>
      <c t="n" r="C14" s="6">
        <v>50881</v>
      </c>
    </row>
    <row r="15" spans="1:3">
      <c t="s" r="A15" s="4">
        <v>174</v>
      </c>
      <c t="n" r="B15" s="6">
        <v>141306</v>
      </c>
      <c t="n" r="C15" s="6">
        <v>20000</v>
      </c>
    </row>
    <row r="16" spans="1:3">
      <c t="s" r="A16" s="4">
        <v>175</v>
      </c>
      <c t="n" r="C16" s="6">
        <v>249000</v>
      </c>
    </row>
    <row r="17" spans="1:3">
      <c t="s" r="A17" s="4">
        <v>176</v>
      </c>
      <c t="n" r="C17" s="6">
        <v>150000</v>
      </c>
    </row>
    <row r="18" spans="1:3">
      <c t="s" r="A18" s="3">
        <v>177</v>
      </c>
    </row>
    <row r="19" spans="1:3">
      <c t="s" r="A19" s="4">
        <v>178</v>
      </c>
      <c t="n" r="B19" s="6">
        <v>259246</v>
      </c>
      <c t="n" r="C19" s="6">
        <v>428869</v>
      </c>
    </row>
    <row r="20" spans="1:3">
      <c t="s" r="A20" s="4">
        <v>179</v>
      </c>
      <c t="n" r="B20" s="6">
        <v>45516</v>
      </c>
      <c t="n" r="C20" s="6">
        <v>-17259</v>
      </c>
    </row>
    <row r="21" spans="1:3">
      <c t="s" r="A21" s="4">
        <v>41</v>
      </c>
      <c t="n" r="B21" s="6">
        <v>556147</v>
      </c>
      <c t="n" r="C21" s="6">
        <v>969246</v>
      </c>
    </row>
    <row r="22" spans="1:3">
      <c t="s" r="A22" s="4">
        <v>42</v>
      </c>
      <c t="n" r="B22" s="6">
        <v>26634</v>
      </c>
      <c t="n" r="C22" s="6">
        <v>20083</v>
      </c>
    </row>
    <row r="23" spans="1:3">
      <c t="s" r="A23" s="4">
        <v>44</v>
      </c>
      <c t="n" r="B23" s="6">
        <v>-114705</v>
      </c>
      <c t="n" r="C23" s="6">
        <v>-616676</v>
      </c>
    </row>
    <row r="24" spans="1:3">
      <c t="s" r="A24" s="4">
        <v>180</v>
      </c>
      <c t="n" r="B24" s="6">
        <v>-84680</v>
      </c>
      <c t="n" r="C24" s="6">
        <v>-89857</v>
      </c>
    </row>
    <row r="25" spans="1:3">
      <c t="s" r="A25" s="3">
        <v>181</v>
      </c>
    </row>
    <row r="26" spans="1:3">
      <c t="s" r="A26" s="4">
        <v>182</v>
      </c>
      <c t="n" r="B26" s="6">
        <v>-250184</v>
      </c>
      <c t="n" r="C26" s="6">
        <v>-266615</v>
      </c>
    </row>
    <row r="27" spans="1:3">
      <c t="s" r="A27" s="4">
        <v>183</v>
      </c>
      <c t="n" r="B27" s="6">
        <v>-3801</v>
      </c>
      <c t="s" r="C27" s="4">
        <v>46</v>
      </c>
    </row>
    <row r="28" spans="1:3">
      <c t="s" r="A28" s="4">
        <v>184</v>
      </c>
      <c t="n" r="B28" s="6">
        <v>-253985</v>
      </c>
      <c t="n" r="C28" s="6">
        <v>-266615</v>
      </c>
    </row>
    <row r="29" spans="1:3">
      <c t="s" r="A29" s="3">
        <v>185</v>
      </c>
    </row>
    <row r="30" spans="1:3">
      <c t="s" r="A30" s="4">
        <v>186</v>
      </c>
      <c t="n" r="B30" s="6">
        <v>61900</v>
      </c>
      <c t="n" r="C30" s="6">
        <v>160000</v>
      </c>
    </row>
    <row r="31" spans="1:3">
      <c t="s" r="A31" s="4">
        <v>187</v>
      </c>
      <c t="n" r="B31" s="6">
        <v>-63699</v>
      </c>
      <c t="s" r="C31" s="4">
        <v>46</v>
      </c>
    </row>
    <row r="32" spans="1:3">
      <c t="s" r="A32" s="4">
        <v>188</v>
      </c>
      <c t="n" r="B32" s="6">
        <v>635000</v>
      </c>
      <c t="s" r="C32" s="4">
        <v>46</v>
      </c>
    </row>
    <row r="33" spans="1:3">
      <c t="s" r="A33" s="4">
        <v>160</v>
      </c>
      <c t="n" r="B33" s="6">
        <v>-150000</v>
      </c>
      <c t="n" r="C33" s="6">
        <v>-60000</v>
      </c>
    </row>
    <row r="34" spans="1:3">
      <c t="s" r="A34" s="4">
        <v>43</v>
      </c>
      <c t="s" r="B34" s="4">
        <v>46</v>
      </c>
      <c t="n" r="C34" s="6">
        <v>-7541</v>
      </c>
    </row>
    <row r="35" spans="1:3">
      <c t="s" r="A35" s="4">
        <v>189</v>
      </c>
      <c t="n" r="B35" s="6">
        <v>483201</v>
      </c>
      <c t="n" r="C35" s="6">
        <v>92459</v>
      </c>
    </row>
    <row r="36" spans="1:3">
      <c t="s" r="A36" s="4">
        <v>190</v>
      </c>
      <c t="n" r="B36" s="6">
        <v>-85240</v>
      </c>
      <c t="n" r="C36" s="6">
        <v>165038</v>
      </c>
    </row>
    <row r="37" spans="1:3">
      <c t="s" r="A37" s="4">
        <v>191</v>
      </c>
      <c t="n" r="B37" s="6">
        <v>59296</v>
      </c>
      <c t="n" r="C37" s="6">
        <v>-98975</v>
      </c>
    </row>
    <row r="38" spans="1:3">
      <c t="s" r="A38" s="4">
        <v>192</v>
      </c>
      <c t="n" r="B38" s="6">
        <v>37141</v>
      </c>
      <c t="n" r="C38" s="6">
        <v>117866</v>
      </c>
    </row>
    <row r="39" spans="1:3">
      <c t="s" r="A39" s="4">
        <v>193</v>
      </c>
      <c t="n" r="B39" s="6">
        <v>96437</v>
      </c>
      <c t="n" r="C39" s="6">
        <v>18891</v>
      </c>
    </row>
    <row r="40" spans="1:3">
      <c t="s" r="A40" s="3">
        <v>194</v>
      </c>
    </row>
    <row r="41" spans="1:3">
      <c t="s" r="A41" s="4">
        <v>195</v>
      </c>
      <c t="n" r="B41" s="6">
        <v>172618</v>
      </c>
      <c t="n" r="C41" s="6">
        <v>72127</v>
      </c>
    </row>
    <row r="42" spans="1:3">
      <c t="s" r="A42" s="3">
        <v>196</v>
      </c>
    </row>
    <row r="43" spans="1:3">
      <c t="s" r="A43" s="4">
        <v>197</v>
      </c>
      <c t="n" r="B43" s="6">
        <v>5</v>
      </c>
      <c t="s" r="C43" s="4">
        <v>46</v>
      </c>
    </row>
    <row r="44" spans="1:3">
      <c t="s" r="A44" s="4">
        <v>198</v>
      </c>
      <c t="n" r="B44" s="6">
        <v>137500</v>
      </c>
      <c t="s" r="C44" s="4">
        <v>46</v>
      </c>
    </row>
    <row r="45" spans="1:3">
      <c t="s" r="A45" s="4">
        <v>199</v>
      </c>
      <c t="n" r="B45" s="6">
        <v>146500</v>
      </c>
      <c t="n" r="C45" s="6">
        <v>100000</v>
      </c>
    </row>
    <row r="46" spans="1:3">
      <c t="s" r="A46" s="4">
        <v>157</v>
      </c>
      <c t="n" r="B46" s="6">
        <v>26362</v>
      </c>
      <c t="s" r="C46" s="4">
        <v>46</v>
      </c>
    </row>
    <row r="47" spans="1:3">
      <c t="s" r="A47" s="4">
        <v>156</v>
      </c>
      <c t="n" r="B47" s="6">
        <v>108539</v>
      </c>
    </row>
    <row r="48" spans="1:3">
      <c t="s" r="A48" s="4">
        <v>200</v>
      </c>
      <c t="n" r="B48" s="6">
        <v>353885</v>
      </c>
      <c t="s" r="C48" s="4">
        <v>46</v>
      </c>
    </row>
    <row r="49" spans="1:3">
      <c t="s" r="A49" s="4">
        <v>201</v>
      </c>
      <c t="n" r="B49" s="7">
        <v>162651</v>
      </c>
      <c t="s" r="C49" s="4">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3</v>
      </c>
    </row>
    <row r="4" spans="1:2">
      <c t="s" r="A4" s="4">
        <v>205</v>
      </c>
      <c t="s" r="B4" s="4">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Organization, Basis of Presenta</vt:lpstr>
      <vt:lpstr>Going Concern</vt:lpstr>
      <vt:lpstr>Notes Payable</vt:lpstr>
      <vt:lpstr>Derivative liability and fair v</vt:lpstr>
      <vt:lpstr>Common and Preferred Stock Tran</vt:lpstr>
      <vt:lpstr>Related Party Transactions</vt:lpstr>
      <vt:lpstr>Legal Proceedings</vt:lpstr>
      <vt:lpstr>Subsequent Events</vt:lpstr>
      <vt:lpstr>Organization, Basis of Presen15</vt:lpstr>
      <vt:lpstr>Notes Payable (Tables)</vt:lpstr>
      <vt:lpstr>Derivative liability and fair17</vt:lpstr>
      <vt:lpstr>Common and Preferred Stock Tr18</vt:lpstr>
      <vt:lpstr>Related Party Transactions (Tab</vt:lpstr>
      <vt:lpstr>Organization, Basis of Presen20</vt:lpstr>
      <vt:lpstr>Going Concern (Details Narrativ</vt:lpstr>
      <vt:lpstr>Notes Payable (Details)</vt:lpstr>
      <vt:lpstr>Notes Payable (Details Narrativ</vt:lpstr>
      <vt:lpstr>Notes Payable (Details Narrat24</vt:lpstr>
      <vt:lpstr>Derivative liability and fair25</vt:lpstr>
      <vt:lpstr>Derivative liability and fair26</vt:lpstr>
      <vt:lpstr>Derivative liability and fair27</vt:lpstr>
      <vt:lpstr>Derivative liability and fair28</vt:lpstr>
      <vt:lpstr>Common and Preferred Stock Tr29</vt:lpstr>
      <vt:lpstr>Common and Preferred Stock Tr30</vt:lpstr>
      <vt:lpstr>Related Party Transactions (Det</vt:lpstr>
      <vt:lpstr>Related Party Transactions (D32</vt:lpstr>
      <vt:lpstr>Legal Proceedings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20:45Z</dcterms:created>
  <dcterms:modified xmlns:dcterms="http://purl.org/dc/terms/" xmlns:xsi="http://www.w3.org/2001/XMLSchema-instance" xsi:type="dcterms:W3CDTF">2016-08-22T17:20:45Z</dcterms:modified>
  <dc:title xmlns:dc="http://purl.org/dc/elements/1.1/">Untitled</dc:title>
  <dc:description xmlns:dc="http://purl.org/dc/elements/1.1/"/>
  <dc:subject xmlns:dc="http://purl.org/dc/elements/1.1/"/>
  <cp:keywords/>
  <cp:category/>
</cp:coreProperties>
</file>